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CASH AND CASH EQUIVALENTS" sheetId="9" r:id="rId9"/>
    <s:sheet name="INVESTMENTS" sheetId="10" r:id="rId10"/>
    <s:sheet name="TRADE RECEIVABLES" sheetId="11" r:id="rId11"/>
    <s:sheet name="INVENTORIES" sheetId="12" r:id="rId12"/>
    <s:sheet name="DEBT" sheetId="13" r:id="rId13"/>
    <s:sheet name="COMMITMENTS AND CONTINGENCIES" sheetId="14" r:id="rId14"/>
    <s:sheet name="ACCUMULATED OTHER COMPREHENSIVE" sheetId="15" r:id="rId15"/>
    <s:sheet name="ASSET IMPAIRMENT" sheetId="16" r:id="rId16"/>
    <s:sheet name="SEVERANCE AND SITE CONSOLIDATIO" sheetId="17" r:id="rId17"/>
    <s:sheet name="OTHER EXPENSE" sheetId="18" r:id="rId18"/>
    <s:sheet name="INCOME TAXES" sheetId="19" r:id="rId19"/>
    <s:sheet name="STOCK-BASED COMPENSATION" sheetId="20" r:id="rId20"/>
    <s:sheet name="LOSS PER SHARE" sheetId="21" r:id="rId21"/>
    <s:sheet name="FAIR VALUE MEASUREMENTS" sheetId="22" r:id="rId22"/>
    <s:sheet name="SUBSEQUENT EVENTS" sheetId="23" r:id="rId23"/>
    <s:sheet name="INVESTMENTS (Tables)" sheetId="24" r:id="rId24"/>
    <s:sheet name="TRADE RECEIVABLES (Tables)" sheetId="25" r:id="rId25"/>
    <s:sheet name="INVENTORIES (Tables)" sheetId="26" r:id="rId26"/>
    <s:sheet name="DEBT (Tables)" sheetId="27" r:id="rId27"/>
    <s:sheet name="COMMITMENTS AND CONTINGENCIES (" sheetId="28" r:id="rId28"/>
    <s:sheet name="ACCUMULATED OTHER COMPREHENSI29" sheetId="29" r:id="rId29"/>
    <s:sheet name="SEVERANCE AND SITE CONSOLIDAT30" sheetId="30" r:id="rId30"/>
    <s:sheet name="STOCK-BASED COMPENSATION (Table" sheetId="31" r:id="rId31"/>
    <s:sheet name="LOSS PER SHARE (Tables)" sheetId="32" r:id="rId32"/>
    <s:sheet name="FAIR VALUE MEASUREMENTS (Tables" sheetId="33" r:id="rId33"/>
    <s:sheet name="CASH AND CASH EQUIVALENTS (Deta" sheetId="34" r:id="rId34"/>
    <s:sheet name="INVESTMENTS (Details)" sheetId="35" r:id="rId35"/>
    <s:sheet name="INVESTMENTS (Details Textual)" sheetId="36" r:id="rId36"/>
    <s:sheet name="TRADE RECEIVABLES (Details)" sheetId="37" r:id="rId37"/>
    <s:sheet name="TRADE RECEIVABLES (Details Text" sheetId="38" r:id="rId38"/>
    <s:sheet name="INVENTORIES (Details)" sheetId="39" r:id="rId39"/>
    <s:sheet name="DEBT (Details)" sheetId="40" r:id="rId40"/>
    <s:sheet name="DEBT (Details) (Parentheticals)" sheetId="41" r:id="rId41"/>
    <s:sheet name="DEBT (Details Textual)" sheetId="42" r:id="rId42"/>
    <s:sheet name="COMMITMENTS AND CONTINGENCIES43" sheetId="43" r:id="rId43"/>
    <s:sheet name="ACCUMULATED OTHER COMPREHENSI44" sheetId="44" r:id="rId44"/>
    <s:sheet name="ASSET IMPAIRMENT (Details Textu" sheetId="45" r:id="rId45"/>
    <s:sheet name="SEVERANCE AND SITE CONSOLIDAT46" sheetId="46" r:id="rId46"/>
    <s:sheet name="SEVERANCE AND SITE CONSOLIDAT47" sheetId="47" r:id="rId47"/>
    <s:sheet name="OTHER EXPENSE (Details Textual)" sheetId="48" r:id="rId48"/>
    <s:sheet name="INCOME TAXES (Details Textual)" sheetId="49" r:id="rId49"/>
    <s:sheet name="STOCK-BASED COMPENSATION (Detai" sheetId="50" r:id="rId50"/>
    <s:sheet name="STOCK-BASED COMPENSATION (Det51" sheetId="51" r:id="rId51"/>
    <s:sheet name="STOCK-BASED COMPENSATION (Det52" sheetId="52" r:id="rId52"/>
    <s:sheet name="STOCK-BASED COMPENSATION (Det53" sheetId="53" r:id="rId53"/>
    <s:sheet name="STOCK-BASED COMPENSATION (Det54" sheetId="54" r:id="rId54"/>
    <s:sheet name="STOCK-BASED COMPENSATION (Det55" sheetId="55" r:id="rId55"/>
    <s:sheet name="LOSS PER SHARE (Details)" sheetId="56" r:id="rId56"/>
    <s:sheet name="LOSS PER SHARE (Details Textual" sheetId="57" r:id="rId57"/>
    <s:sheet name="FAIR VALUE MEASUREMENTS (Detail" sheetId="58" r:id="rId58"/>
    <s:sheet name="FAIR VALUE MEASUREMENTS (Deta59" sheetId="59" r:id="rId59"/>
    <s:sheet name="FAIR VALUE MEASUREMENTS (Deta60" sheetId="60" r:id="rId60"/>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Jun. 28, 2015</t>
  </si>
  <si>
    <t>Aug. 03, 2015</t>
  </si>
  <si>
    <t>Document Information [Line Items]</t>
  </si>
  <si>
    <t>Entity Registrant Name</t>
  </si>
  <si>
    <t>HUTCHINSON TECHNOLOGY INC</t>
  </si>
  <si>
    <t>Document Type</t>
  </si>
  <si>
    <t>10-Q</t>
  </si>
  <si>
    <t>Current Fiscal Year End Date</t>
  </si>
  <si>
    <t>--09-27</t>
  </si>
  <si>
    <t>Entity Common Stock, Shares Outstanding</t>
  </si>
  <si>
    <t>Amendment Flag</t>
  </si>
  <si>
    <t>false</t>
  </si>
  <si>
    <t>Entity Central Index Key</t>
  </si>
  <si>
    <t>Entity Filer Category</t>
  </si>
  <si>
    <t>Accelerated Filer</t>
  </si>
  <si>
    <t>Document Period End Date</t>
  </si>
  <si>
    <t>Jun. 28,
		2015</t>
  </si>
  <si>
    <t>Document Fiscal Year Focus</t>
  </si>
  <si>
    <t>Document Fiscal Period Focus</t>
  </si>
  <si>
    <t>Q3</t>
  </si>
  <si>
    <t>Trading Symbol</t>
  </si>
  <si>
    <t>HTCH</t>
  </si>
  <si>
    <t>CONDENSED CONSOLIDATED BALANCE SHEETS - UNAUDITED - USD ($) $ in Thousands</t>
  </si>
  <si>
    <t>Sep. 28, 2014</t>
  </si>
  <si>
    <t>Current assets:</t>
  </si>
  <si>
    <t>Cash and cash equivalents (Note 2)</t>
  </si>
  <si>
    <t>Short-term investments restricted (Note 3)</t>
  </si>
  <si>
    <t>Trade receivables, net (Note 4)</t>
  </si>
  <si>
    <t>Other receivables</t>
  </si>
  <si>
    <t>Inventories</t>
  </si>
  <si>
    <t>Other current assets</t>
  </si>
  <si>
    <t>Total current assets</t>
  </si>
  <si>
    <t>Property, plant and equipment, net</t>
  </si>
  <si>
    <t>Other assets</t>
  </si>
  <si>
    <t>Total assets</t>
  </si>
  <si>
    <t>Current liabilities:</t>
  </si>
  <si>
    <t>Current debt, net of discount (Note 6)</t>
  </si>
  <si>
    <t>Current portion of capital lease obligation</t>
  </si>
  <si>
    <t>Accounts payable</t>
  </si>
  <si>
    <t>Accrued expenses</t>
  </si>
  <si>
    <t>Accrued compensation</t>
  </si>
  <si>
    <t>Total current liabilities</t>
  </si>
  <si>
    <t>Long-term debt, net of discount (Note 6)</t>
  </si>
  <si>
    <t>Capital lease obligation</t>
  </si>
  <si>
    <t>Other long-term liabilities</t>
  </si>
  <si>
    <t>Commitments and contingencies (Notes 6 and 7)</t>
  </si>
  <si>
    <t>Shareholders' equity:</t>
  </si>
  <si>
    <t>Common stock, $.01 par value, 100,000,000 shares authorized, 33,526,000 and 28,058,000 issued and outstanding</t>
  </si>
  <si>
    <t>Additional paid-in capital</t>
  </si>
  <si>
    <t>Accumulated other comprehensive loss</t>
  </si>
  <si>
    <t>Accumulated loss</t>
  </si>
  <si>
    <t>Total shareholders' equity</t>
  </si>
  <si>
    <t>Total liabilities and shareholders' equity</t>
  </si>
  <si>
    <t>CONDENSED CONSOLIDATED BALANCE SHEETS - UNAUDITED (Parenthetical) - $ / shares</t>
  </si>
  <si>
    <t>Common Stock, Par or Stated Value Per Share</t>
  </si>
  <si>
    <t>Common Stock, Shares Authorized</t>
  </si>
  <si>
    <t>Common Stock, Shares, Issued</t>
  </si>
  <si>
    <t>Common Stock, Shares, Outstanding</t>
  </si>
  <si>
    <t>CONDENSED CONSOLIDATED STATEMENTS OF OPERATIONS - UNAUDITED - USD ($) $ in Thousands</t>
  </si>
  <si>
    <t>3 Months Ended</t>
  </si>
  <si>
    <t>Jun. 29, 2014</t>
  </si>
  <si>
    <t>Net sales</t>
  </si>
  <si>
    <t>Cost of sales</t>
  </si>
  <si>
    <t>Gross profit</t>
  </si>
  <si>
    <t>Research and development expenses</t>
  </si>
  <si>
    <t>Selling, general and administrative expenses</t>
  </si>
  <si>
    <t>Severance and site consolidation expenses (Note 10)</t>
  </si>
  <si>
    <t>Asset impairment (Note 9)</t>
  </si>
  <si>
    <t>Loss from operations</t>
  </si>
  <si>
    <t>Other (expense) income, net</t>
  </si>
  <si>
    <t>Loss on extinguishment of long-term debt</t>
  </si>
  <si>
    <t>Interest income</t>
  </si>
  <si>
    <t>Interest expense</t>
  </si>
  <si>
    <t>Loss before income taxes</t>
  </si>
  <si>
    <t>Provision (benefit) for income taxes (Note 12)</t>
  </si>
  <si>
    <t>Net loss</t>
  </si>
  <si>
    <t>Basic loss per share (in Dollars per share)</t>
  </si>
  <si>
    <t>Diluted loss per share (in Dollars per share)</t>
  </si>
  <si>
    <t>Weighted-average common shares outstanding (in shares)</t>
  </si>
  <si>
    <t>Weighted-average diluted shares outstanding (in shares)</t>
  </si>
  <si>
    <t>CONDENSED CONSOLIDATED STATEMENTS OF COMPREHENSIVE LOSS - UNAUDITED - USD ($) $ in Thousands</t>
  </si>
  <si>
    <t>Other comprehensive (loss) income</t>
  </si>
  <si>
    <t>Foreign currency translation, net of income taxes of $0</t>
  </si>
  <si>
    <t>Total comprehensive loss</t>
  </si>
  <si>
    <t>CONDENSED CONSOLIDATED STATEMENTS OF COMPREHENSIVE LOSS - UNAUDITED (Parenthetical) - USD ($) $ in Thousands</t>
  </si>
  <si>
    <t>Other Comprehensive Income (Loss), Foreign Currency Translation Adjustment, Tax</t>
  </si>
  <si>
    <t>CONDENSED CONSOLIDATED STATEMENTS OF CASH FLOWS - UNAUDITED - USD ($) $ in Thousands</t>
  </si>
  <si>
    <t>OPERATING ACTIVITIES:</t>
  </si>
  <si>
    <t>Adjustments to reconcile net loss to cash provided by operating activities:</t>
  </si>
  <si>
    <t>Depreciation and amortization</t>
  </si>
  <si>
    <t>Stock-based compensation</t>
  </si>
  <si>
    <t>Loss on disposal of assets</t>
  </si>
  <si>
    <t>Asset impairment charges (Note 9)</t>
  </si>
  <si>
    <t>Non-cash interest expense</t>
  </si>
  <si>
    <t>Loss on extinguishment of debt (Note 6)</t>
  </si>
  <si>
    <t>Changes in operating assets and liabilities</t>
  </si>
  <si>
    <t>Cash provided by operating activities</t>
  </si>
  <si>
    <t>INVESTING ACTIVITIES:</t>
  </si>
  <si>
    <t>Capital expenditures</t>
  </si>
  <si>
    <t>Proceeds from sale/leaseback of equipment</t>
  </si>
  <si>
    <t>Proceeds from sale of building and related assets</t>
  </si>
  <si>
    <t>Change in restricted cash</t>
  </si>
  <si>
    <t>Purchases of marketable securities</t>
  </si>
  <si>
    <t>Sales/maturities of marketable securities</t>
  </si>
  <si>
    <t>Cash used for investing activities</t>
  </si>
  <si>
    <t>FINANCING ACTIVITIES:</t>
  </si>
  <si>
    <t>Proceeds from issuance of common stock</t>
  </si>
  <si>
    <t>Repayments of capital lease</t>
  </si>
  <si>
    <t>Repayments of revolving credit line</t>
  </si>
  <si>
    <t>Proceeds from revolving credit line</t>
  </si>
  <si>
    <t>Repayments of debt</t>
  </si>
  <si>
    <t>Proceeds from private placement of debt</t>
  </si>
  <si>
    <t>Proceeds from term loan</t>
  </si>
  <si>
    <t>Debt refinancing costs (Note 6)</t>
  </si>
  <si>
    <t>Cash provided by (used for) financing activities</t>
  </si>
  <si>
    <t>Effect of exchange rate changes on cash</t>
  </si>
  <si>
    <t>Net decrease in cash and cash equivalents</t>
  </si>
  <si>
    <t>Cash and cash equivalents at beginning of period</t>
  </si>
  <si>
    <t>Cash and cash equivalents at end of period</t>
  </si>
  <si>
    <t>Supplemental cash flow disclosure:</t>
  </si>
  <si>
    <t>Cash interest paid (net of amount capitalized)</t>
  </si>
  <si>
    <t>Income taxes paid</t>
  </si>
  <si>
    <t>Assets acquired through capital lease</t>
  </si>
  <si>
    <t>Non-cash exchange of debt for equity (Note 6)</t>
  </si>
  <si>
    <t>BASIS OF PRESENTATION</t>
  </si>
  <si>
    <t>Organization, Consolidation and Presentation of Financial Statements [Abstract]</t>
  </si>
  <si>
    <t>Basis of Accounting [Text Block]</t>
  </si>
  <si>
    <t xml:space="preserve"> (1) BASIS OF PRESENTATION The condensed consolidated financial statements have been prepared by us, without audit, pursuant to the rules and regulations of the Securities and Exchange Commission (“SEC”). The information furnished in the condensed consolidated financial statements includes normal recurring adjustments and reflects all adjustments which are, in the opinion of our management, necessary for a fair presentation of such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financial statements prepared in accordance with accounting principles generally accepted in the United States of America have been condensed or omitted pursuant to such rules and regulations. Although we believe that the disclosures are adequate to make the information presented not misleading, we suggest that these condensed consolidated financial statements be read in conjunction with the financial statements and the notes thereto included in our latest Annual Report on Form 10-K. The quarterly results are not necessarily indicative of the actual results that may occur for the entire fiscal year.</t>
  </si>
  <si>
    <t>CASH AND CASH EQUIVALENTS</t>
  </si>
  <si>
    <t>Cash and Cash Equivalents [Abstract]</t>
  </si>
  <si>
    <t>Cash and Cash Equivalents Disclosure [Text Block]</t>
  </si>
  <si>
    <t xml:space="preserve"> (2) CASH AND CASH EQUIVALENTS Cash and cash equivalents consist of all highly liquid investments with original maturities of three months or less. As of June 28, 2015, and September 28, 2014, we had $ 2,039,000 2,059,000</t>
  </si>
  <si>
    <t>INVESTMENTS</t>
  </si>
  <si>
    <t>Investments, Debt and Equity Securities [Abstract]</t>
  </si>
  <si>
    <t>Investments in Debt and Marketable Equity Securities (and Certain Trading Assets) Disclosure [Text Block]</t>
  </si>
  <si>
    <t xml:space="preserve"> INVESTMENTS June 28, 2015 September 28, 2014 Available-for-sale securities U.S government debt securities $ 965 $ 965 Our short-term investments are comprised of United States government debt securities. Unrealized gains and losses deemed to be temporary on available-for-sale securities are reported as other comprehensive gain or loss within shareholders’ equity. As of June 28, 2015, our short-term investments were scheduled to mature within one year. As of June 28, 2015, and September 28, 2014, we had $ 965,000 965,000</t>
  </si>
  <si>
    <t>TRADE RECEIVABLES</t>
  </si>
  <si>
    <t>Receivables [Abstract]</t>
  </si>
  <si>
    <t>Loans, Notes, Trade and Other Receivables Disclosure [Text Block]</t>
  </si>
  <si>
    <t xml:space="preserve"> (4) TRADE RECEIVABLES Early in the second quarter of 2015, we received a $ 15,000,000 5,985,000 We grant credit to our customers, but generally do not require collateral or any other security to support amounts due. Trade receivables of $ 21,287,000 23,971,000 514,000 497,000 During the thirteen weeks ended June 28, 2015, we entered into multiple independent bill of exchange discounting transactions under an uncommitted facility with Hongkong and Shanghai Banking Corporation Limited, Bangkok Branch (“HSBC”), 23,613,000 95 1.75 5 856,000 We generally warrant that the products sold by us will be free from defects in materials and workmanship for a period of one year or less following delivery to our customer. Upon determination that the products sold are defective, we typically accept the return of such products and refund the purchase price to our customer. We record a provision against revenue for estimated returns on sales of our products in the same period that the related revenues are recognized. We base the allowance on historical product returns, as well as existing product return authorizations. Increases in the Reductions in the September 28, Allowance Related to Allowance for Returns June 28, 2014 Warranties Issued Under Warranties 2015 $ 497 $ 3,070 $ (3,053) $ 514 </t>
  </si>
  <si>
    <t>INVENTORIES</t>
  </si>
  <si>
    <t>Inventory Disclosure [Abstract]</t>
  </si>
  <si>
    <t>Inventory Disclosure [Text Block]</t>
  </si>
  <si>
    <t xml:space="preserve"> (5) INVENTORIES Inventories are valued at the lower of cost (first-in, first-out method) or market by analyzing market conditions, current sales prices, inventory costs and inventory balances. June 28, September 28, 2015 2014 Raw materials $ 17,982 $ 21,376 Work in process 10,636 11,860 Finished goods 15,342 15,742 $ 43,960 $ 48,978 </t>
  </si>
  <si>
    <t>DEBT</t>
  </si>
  <si>
    <t>Debt Disclosure [Abstract]</t>
  </si>
  <si>
    <t>Debt Disclosure [Text Block]</t>
  </si>
  <si>
    <t xml:space="preserve"> (6) Debt June 28, September 28, 2015 2014 8.50% Convertible Notes $  $ 39,822 8.50% Convertible Notes debt discount  (624) 8.50% Secured Notes 63,931 78,931 8.50% Secured Notes debt discount (2,043) (3,575) 10.875% Notes 12,200 12,200 10.875% Notes debt discount (273) (388) 8.50% New Convertible Notes 37,500  PNC term loan 14,250  Senior secured credit facility 3,000 9,533 Total debt, net of discounts 128,565 135,899 Less: Current maturities, net of discounts (6,000) (48,731) Total long-term debt, net of discounts $ 122,565 $ 87,168 October 2014 Financing Transactions On October 23, 2014, we issued $ 37,500,000 October 31, 2019 1,000 266.6667 3.75 7,500,000 120 35,000,000 1,652,000 39,822,000 35,000,000 On October 23, 2014, we entered into an agreement providing for the private exchange of $ 15,000,000 2,500,000 2,500,000 0.01 1,250,000 1,246,493 1,250,000 1,246,428 17,388,000 4,318,000 1,232,000 To accommodate the October 2014 debt transactions described above, on October 20, 2014, we entered into supplemental indentures relating to our 8.50% Secured Notes and to our 10.875% Senior Secured Second Lien Notes due 2017 (the “10.875% Notes”). Additionally, on October 20, 2014, we entered into an amendment to our senior secured credit agreement, dated as of September 16, 2011, as previously amended, with PNC Bank, National Association (“PNC Bank”). Under the amendment, PNC Bank consented to the transactions contemplated by the 8.50% New Convertible Notes and the exchange transaction, referred to above. 8.50% Convertible Notes As described previously, on January 15, 2015, we completed a redemption of the existing $ 39,822,000 8.50% Secured Notes We currently have outstanding $ 63,931,000 of originally issued in March 2012 in the aggregate principal amount of $ 78,931,000 38,931,000 40,000,000 3,869,000 39,400,000 8,489,000 3,869,000 The 8.50% Secured Notes bear interest at a rate of 8.50% per annum, payable semi-annually in arrears on January 15 and July 15 of each year, beginning July 15, 2012, and mature on January 15, 2017, unless redeemed or repurchased in accordance with their terms. The 8.50% Secured Notes are secured by liens on all assets securing our existing or future senior secured credit facilities (other than certain excluded assets), which liens rank junior in priority to any liens securing our senior secured credit facilities and other permitted priority liens . We may redeem all or part of the 8.50% Secured Notes at any time by paying 100 As described previously, on October 23, 2014, we entered into an agreement for the private exchange of $15,000,000 aggregate principal amount of our 8.50% Secured Notes held by a certain holder for 2,500,000 shares of our common stock and warrants to purchase an additional 2,500,000 shares of our common stock on a cashless basis at an exercise price of $0.01 per share. On November 25, 2014, 1,250,000 warrants were exercised which resulted in the issuance of 1,246,493 shares of common stock. On January 15, 2015, the remaining 1,250,000 warrants were exercised which resulted in the issuance of 1,246,428 shares of common stock and no warrants remain outstanding. 10.875% Notes On January 22, 2013, we issued $ 12,200,000 11,590,000 January 15, 2017 To accommodate the January 2013 debt transactions, on January 22, 2013, we entered into (i) a first supplemental indenture to the indenture dated as of March 30, 2012, which governs the 8.50% Secured Notes, and (ii) a consent and third amendment to our revolving credit and security agreement. Debt financing costs of $ 359,000 Senior Secured Credit Facility On September 22, 2014, we entered into an amendment to our existing senior secured credit facility dated as of September 16, 2011, as previously amended, with PNC Bank. The amendment reduced the maximum principal amount of the revolving credit facility provided by the credit agreement from $ 35,000,000 20,000,000 December 1, 2016 15,000,000 2,500,000 The September 2014 amendment also required us to maintain cash on our balance sheet, including restricted cash, during the period from December 1, 2014 through January 16, 2015 (the day after the 2015 put date for our 8.50% Convertible Notes) and during the period from December 1, 2015 through January 16, 2016 the day after the 2016 put date for our 8.50% Convertible Notes) in an amount not less than the aggregate principal amount of our 8.50% Convertible Notes then outstanding, and to establish a reserve against our borrowing base during each such period in the same amount. The amendment permits us to redeem, repurchase or repay our 8.50% Convertible Notes in whole or in part at any time as long as, after giving effect to such redemption, repurchase or repayment, no default or event of default exists under the credit agreement and we have liquidity of not less than $ 20,000,000 39,822,000 On April 30, 2015, we entered into an additional amendment to our existing senior secured credit facility dated as of September 16, 2011, as previously amended, with PNC Bank to maintain compliance with a financial covenant of our credit agreement. The amendment (i) modified the fixed charge coverage covenant under our credit agreement to eliminate the requirement for our quarter ended March 29, 2015 and quarters ending June 28, 2015 and September 27, 2015 and changed the measurement periods starting with our quarter ending December 27, 2015 by excluding from such measurement periods all quarters ended on or prior to September 27, 2015, and (ii) implemented an additional earnings before interest, taxes, depreciation and amortization (“EBITDA”) covenant for our quarter ended March 29, 2015 and quarters ending June 28, 2015 and September 27, 2015. Our credit agreement with PNC Bank and the indentures governing the 8.50% Secured Notes and the 10.875% Notes each contain certain covenants that, among other things, limit our and our restricted subsidiaries’ ability to incur additional indebtedness; pay dividends on or make distributions in respect of capital stock or make certain other restricted payments or investments; enter into agreements that restrict distributions from restricted subsidiaries; sell or otherwise dispose of assets, including capital stock of restricted subsidiaries; enter into transactions with affiliates; create or incur liens; enter into operating leases; merge, consolidate or sell substantially all of our assets; make capital expenditures; change the nature of our business; and expend the assets or free cash flow of certain subsidiaries. The indentures also limit the amount of our consolidated total assets and free cash flow that can be attributable to subsidiaries that have not guaranteed the 8.50% Secured Notes or, in certain cases, have not pledged their stock to secure the 8.50% Secured Notes. From time to time, we borrow funds under the senior secured credit facility. As of June 28, 2015, we had $ 3,000,000 751,000 1.0 3.5 PNC Term Loan On December 23, 2014, we entered into an amendment to our existing senior secured credit facility dated as of September 16, 2011, as previously amended, with PNC Bank, as agent and lender. Pursuant to the amendment, a term loan was made to us in the amount of $15,000,000. The same covenants in our credit facility agreement with PNC Bank apply to this term loan. The term loan may consist of domestic rate loans, with a per annum interest rate equal to PNC Bank’s alternate base rate (as defined in the credit agreement) plus 2.50 3.50 1.00 4.5 750,000 14,250,000</t>
  </si>
  <si>
    <t>COMMITMENTS AND CONTINGENCIES</t>
  </si>
  <si>
    <t>Commitments and Contingencies Disclosure [Abstract]</t>
  </si>
  <si>
    <t>Commitments and Contingencies Disclosure [Text Block]</t>
  </si>
  <si>
    <t xml:space="preserve"> (7) COMMITMENTS AND CONTINGENCIES Lease Commitments We have commitments under various capital and operating lease agreements. Assets acquired under capital leases are depreciated over the useful life of the asset. Capital Operating Leases Leases 2015 $ 741 $ 237 2016 2,786 885 2017 2,583 277 2018 1,461 218 Thereafter 610 290 Total future minimum lease payments 8,181 1,907 Less: Interest (641)  Total future minimum lease payments excluding interest $ 7,540 $ 1,907 Legal Proceedings We and certain users of our products have from time to time received, and may in the future receive, communications from third parties asserting patents against us or our customers which may relate to certain of our manufacturing equipment or products or to products that include our products as a component. In addition, certain of our customers have been sued on patents having claims closely related to products sold by us. If any third party makes a valid infringement claim and a license was not available on terms acceptable to us, our operating results could be adversely affected. We expect that, as the number of patents issued continues to increase, and as we grow, the volume of intellectual property claims could increase. We may need to engage in litigation to enforce patents issued or licensed to us, protect trade secrets or know-how owned by us or determine the enforceability, scope and validity of the intellectual property rights of others. We could incur substantial costs in such litigation or other similar legal actions, which could have a material adverse effect on our results of operations. We are a party from time to time to ordinary routine litigation incidental to our business. The outcome of such claims, if, any, is not expected to materially affect our current or future financial position or results of operations.</t>
  </si>
  <si>
    <t>ACCUMULATED OTHER COMPREHENSIVE LOSS</t>
  </si>
  <si>
    <t>Stockholders' Equity Note [Abstract]</t>
  </si>
  <si>
    <t>Comprehensive Income (Loss) Note [Text Block]</t>
  </si>
  <si>
    <t xml:space="preserve"> (8) ACCUMULATED OTHER COMPREHENSIVE LOSS Other comprehensive loss refers to revenue, expenses, gains and losses that are recorded as an element of shareholders’ equity but are excluded from net income. Our other comprehensive loss is comprised of unrealized gains and losses on foreign translation adjustments. Foreign Currency Translation Adjustments Balance as of September 28, 2014 $ (543) Other comprehensive loss (1,633) Balance as of June 28, 2015 $ (2,176) Balance as of September 29, 2013 $ (148) Other comprehensive loss (442) Balance as of June 29, 2014 $ (590) </t>
  </si>
  <si>
    <t>ASSET IMPAIRMENT</t>
  </si>
  <si>
    <t>Goodwill and Intangible Assets Disclosure [Abstract]</t>
  </si>
  <si>
    <t>Asset Impairment Charges [Text Block]</t>
  </si>
  <si>
    <t xml:space="preserve"> (9) ASSET IMPAIRMENT When indicators of impairment exist and assets are held for use, we estimate future undiscounted cash flows attributable to the assets. In the event such cash flows are not expected to be sufficient to recover the recorded value of the assets, the assets are written down to their estimated fair values based on the expected discounted future cash flows attributable to the assets or based on appraisals. Factors affecting impairment of assets held for use include the ability of the specific assets to generate positive cash flows. Changes in any of these factors or changes in our forecast model estimates could necessitate impairment recognition in future periods for other assets held for use. In connection with the consolidation of our operations, two of our facilities were offered for sale or lease in 2013, including the Eau Claire, Wisconsin assembly building and the Development Center building on our Hutchinson, Minnesota campus. During the first quarter of 2014, we received third-party interest in purchasing the Eau Claire assembly building. Based on the discussions regarding the potential sale of this building, we modified our forecast model to increase the probability of a sale of our Eau Claire assembly building and decrease the probability of a lease. Using these new weightings for sale and lease, the carrying value of our assets exceeded the expected undiscounted cash flows indicating a trigger of potential impairment. As a result, we evaluated the recoverability of the Eau Claire assembly building based on these circumstances and recorded an impairment charge of $ 4,470,000 15 30 Eau Claire, Wisconsin assembly building 4,364,000</t>
  </si>
  <si>
    <t>SEVERANCE AND SITE CONSOLIDATION EXPENSES</t>
  </si>
  <si>
    <t>Restructuring and Related Activities [Abstract]</t>
  </si>
  <si>
    <t>Restructuring and Related Activities Disclosure [Text Block]</t>
  </si>
  <si>
    <t xml:space="preserve"> (10) SEVERANCE AND SITE CONSOLIDATION EXPENSES Site Consolidation Severance Expenses Total Accrual balances, September 29, 2013 $  $  $  Restructuring charges  592 592 Cash payments  (592) (592) Accrual balances, December 29, 2013    Restructuring charges 366 284 650 Cash payments  (284) (284) Accrual balances, March 30, 2014 366  366 Restructuring charges 1,339 205 1,544 Cash payments (756) (205) (961) Accrual balances, June 29, 2014 949  949 Restructuring charges (328) 268 (60) Cash payments (594) (268) (862) Accrual balances, September 28, 2014 27  27 Restructuring charges (19) 178 159 Cash payments (8) (178) (186) Accrual balances, December 28, 2014    All severance and benefits amounts owed have been paid in full and no additional severance or site consolidation costs have been incurred since December 28, 2014. In recent years, we had multiple severance and manufacturing consolidation and restructuring plans in place to support efforts to improve operating results and liquidity through improved utilization of our facilities in both the U.S. and Thailand. During the second quarter of 2014, as part of shutting down our Eau Claire, Wisconsin assembly operations and our continued consolidation efforts, we identified approximately 70 366,000 During the third quarter of 2014, we identified approximately 100 1,339,000 During the fourth quarter of 2014, we retained approximately 40 In connection with the consolidation of our operations, we recorded site consolidation expenses of $178,000 during the thirty-nine weeks ended June 28, 2015 and $1,081,000 during the thirty-nine weeks ended June 29, 2014. The site consolidation expenses consisted primarily of internal labor and contractors.</t>
  </si>
  <si>
    <t>OTHER EXPENSE</t>
  </si>
  <si>
    <t>Other Income and Expenses [Abstract]</t>
  </si>
  <si>
    <t>Other Income and Other Expense Disclosure [Text Block]</t>
  </si>
  <si>
    <t xml:space="preserve"> (11) OTHER EXPENSE Transaction gains and losses that arise from the exchange rate changes on transactions denominated in a currency other than the local currency are included in “Other income (expense), net” in our condensed consolidated statements of operations. For the thirteen and thirty-nine weeks ended June 28, 2015, we recognized foreign currency losses of $ 1,093,000 1,594,000 123,000 2,471,000</t>
  </si>
  <si>
    <t>INCOME TAXES</t>
  </si>
  <si>
    <t>Income Tax Disclosure [Abstract]</t>
  </si>
  <si>
    <t>Income Tax Disclosure [Text Block]</t>
  </si>
  <si>
    <t xml:space="preserve"> (12) INCOME TAXES As part of the process of preparing our consolidated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consolidated balance sheets. We must then assess the likelihood that our deferred tax assets will be realized based on future taxable income, and to the extent we believe that recovery is not likely, we must establish a valuation allowance. To the extent we establish a valuation allowance or change this allowance in a period, we must include an expense or a benefit within the tax provision in our consolidated statements of operations. Significant judgment is required in determining our provision for income taxes, our deferred tax assets and liabilities and any valuation allowance recorded against our deferred tax assets. Valuation allowances arise due to the uncertainty of realizing deferred tax assets. At September 28, 2014, we had a valuation allowance of $ 227,219,000 The income tax benefit for the thirty-nine weeks ended June 28, 2015, was $ 98,000 776,000 859,000</t>
  </si>
  <si>
    <t>STOCK-BASED COMPENSATION</t>
  </si>
  <si>
    <t>Disclosure of Compensation Related Costs, Share-based Payments [Abstract]</t>
  </si>
  <si>
    <t>Disclosure of Compensation Related Costs, Share-based Payments [Text Block]</t>
  </si>
  <si>
    <t xml:space="preserve"> (13) STOCK-BASED COMPENSATION Our 2011 Equity Incentive Plan has been approved by shareholders and authorizes the issuance of 1,200,000 Under our equity incentive plan, we also have issued restricted stock units (“RSUs”) to . RSUs generally vest over three years in annual installments commencing one year after the date of grant. We recognize compensation expense for the RSUs over the service period equal to the fair market value of the RSUs on the date of issuance. Upon vesting, RSUs convert to shares in accordance with the terms of the equity incentive plan under which they were issued. We recorded stock-based compensation expense related to our stock options, RSUs and common stock, included in selling, general and administrative expenses, of $ 1,041,000 976,000 2,491,000 We use the Black-Scholes option pricing model to determine the weighted-average fair value of options. The weighted-average fair value of options granted during the thirty-nine weeks ended June 28, 2015, and June 29, 2014, was $ 2.42 2.34 Thirty-Nine Weeks Ended June 28, 2015 June 29, 2014 Risk-free interest rate 2.0 % 2.3 % Expected volatility 70.0 % 80.0 % Expected life (in years) 8.0 8.0 Dividend yield   The risk-free interest rate is based on a treasury instrument whose term is consistent with the expected life of our stock options. We considered historical data in projecting expected stock price volatility. We estimated the expected life of stock options and stock option forfeitures based on historical experience. Number of Shares Weighted-Average Weighted-Average Outstanding at September 28, 2014 3,134,042 9.80 5.3 Granted 370,000 3.44 Exercised (2,500) 3.03 Expired/Canceled (162,825) 29.22 Outstanding at June 28, 2015 3,338,717 8.15 5.3 Options exercisable at June 28, 2015 2,632,697 9.52 4.4 The aggregate intrinsic value at June 28, 2015, of our stock options (the amount by which the market price of the stock on the date of exercise exceeded the exercise price of the option) outstanding was $ 111,000 87,000 Weighted- Weighted- Average Average Remaining Grant Date Fair Contractual Number of Shares Value ($) Life (yrs.) Non-vested at September 28, 2014 625,565 1.86 8.6 Granted 370,000 2.61 Vested (289,545) 1.70 Canceled   Non-vested at June 28, 2015 706,020 2.32 8.8 Options Outstanding Options Exercisable Weighted-Average Remaining Range of Number Contractual Weighted-Average Number Weighted-Average Exercise Prices ($) Outstanding Life (yrs.) Price ($) Exercisable Exercise Price ($) 1.45 - 3.00 912,387 7.6 2.12 596,367 1.90 3.01 - 5.00 1,207,322 6.3 3.18 817,322 3.05 5.01 - 10.00 514,383 4.4 7.33 514,383 7.33 10.01 - 37.95 704,625 1.5 25.08 704,625 25.08 Total 3,338,717 5.3 8.15 2,632,697 9.52 Weighted- Average Grant Date Fair Number of RSUs Value ($) Non-vested at September 28, 2014 782,091 2.17 Granted 361,850 3.43 Vested (422,845) 2.02 Canceled (23,198) 2.67 Non-vested at June 28, 2015 697,898 2.90 </t>
  </si>
  <si>
    <t>LOSS PER SHARE</t>
  </si>
  <si>
    <t>Earnings Per Share [Abstract]</t>
  </si>
  <si>
    <t>Earnings Per Share [Text Block]</t>
  </si>
  <si>
    <t xml:space="preserve"> (14) LOSS PER SHARE Basic loss per share is computed by dividing net loss by the weighted-average number of common shares outstanding during the year. Diluted loss per share identifies the dilutive effect of potential common shares using net loss available to common shareholders and is computed using the treasury stock method for outstanding stock options and the if-converted method for the 8.50% Convertible Notes and the 8.50% New Convertible Notes. Thirteen Weeks Ended Thirty-Nine Weeks Ended June 28, 2015 June 29, 2014 June 28, 2015 June 29, 2014 Net loss $ (10,160) $ (11,207) $ (29,762) $ (35,259) Weighted-average common shares outstanding 33,493 28,055 32,437 27,967 Dilutive potential common shares     Weighted-average common and diluted shares outstanding 33,493 28,055 32,437 27,967 Basic loss per share $ (0.30) $ (0.40) $ (0.92) $ (1.26) Diluted loss per share $ (0.30) $ (0.40) $ (0.92) $ (1.26) Diluted loss per share for the thirteen weeks ended June 28, 2015, excludes potential common shares of 141,000 10,000,000 217,000 4,630,000 238,000 10,953,000 338,000 4,630,000 As discussed in Note 6, on October 23, 2014, we issued 2,500,000 2,500,000 1,250,000 1,246,493 1,250,000 1,246,428 As discussed in Note 6, in March 2012, we issued warrants to purchase 3,869,000 3,869,000</t>
  </si>
  <si>
    <t>FAIR VALUE MEASUREMENTS</t>
  </si>
  <si>
    <t>Fair Value Disclosures [Abstract]</t>
  </si>
  <si>
    <t>Fair Value Disclosures [Text Block]</t>
  </si>
  <si>
    <t xml:space="preserve"> (15) FAIR VALUE MEASUREMENTS Financial assets and liabilities that are remeasured and reported at fair value at each reporting period are classified and disclosed in one of the following three levels: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Inputs that are unobservable for the asset or liability and that are significant to the fair value of the assets or liabilities. Fair Value Measurements at June 28, 2015 Level 1 Level 2 Level 3 Total Assets: Available-for-sale securities $ 965 $  $  $ 965 Fair Value Measurements at September 28, 2014 Level 1 Level 2 Level 3 Total Assets: Available-for-sale securities $ 965 $  $  $ 965 Available-for-Sale Securities Our available-for-sale securities are comprised of United States government debt securities. The fair value is based on quoted market prices in active markets. Debt The fair values of our 8.50 8.50 8.50 8.50 Our 10.875 8.50 10.875 8.50 The fair values of the PNC Bank credit facility and term loan’s carrying values are a reasonable estimate of fair value because of their short-term nature. The fair value measurement for the credit facility and term loan was classified in Level 2 of the fair value hierarchy. June 28, 2015 September 28, 2014 Carrying Carrying Amount Fair Value Amount Fair Value 8.50% Convertible Notes $  $  $ 39,822 $ 39,125 8.50% Secured Notes 63,931 63,611 78,931 79,720 10.875% Notes 12,200 12,972 12,200 13,025 8.50% New Convertible Notes 37,500 35,591   PNC term loan 14,250 14,250   Credit facility 3,000 3,000 9,533 9,533 Other Our financial instruments other than those presented in the disclosures above, include accounts receivable, accounts payable, and other payables. The carrying value of accounts receivable, accounts payable, and other payables approximate fair value because of the short-term nature of these instruments. The fair values of these instruments were classified in Level 1 of the fair value hierarchy. Nonrecurring Fair Value Measurements Certain assets are measured at fair value on a nonrecurring basis. These assets are not measured at fair value on an ongoing basis but are subject to fair value adjustments only in certain circumstances. These include certain long-lived assets that are written down to fair value when they are determined to be impaired. In the first quarter of 2014, we recognized an impairment of $ 4,470,000</t>
  </si>
  <si>
    <t>SUBSEQUENT EVENTS</t>
  </si>
  <si>
    <t>Subsequent Events [Abstract]</t>
  </si>
  <si>
    <t>Subsequent Events [Text Block]</t>
  </si>
  <si>
    <t xml:space="preserve"> (16) SUBSEQUENT EVENTS We evaluated subsequent events after the balance sheet date through the date the condensed consolidated financial statements were issued. We did not identify any additional material events or transactions occurring during this subsequent event reporting period that required further recognition or disclosure in these condensed consolidated financial statements.</t>
  </si>
  <si>
    <t>INVESTMENTS (Tables)</t>
  </si>
  <si>
    <t>Schedule of Available-for-sale Securities Reconciliation [Table Text Block]</t>
  </si>
  <si>
    <t xml:space="preserve"> A summary of our investments is as follows: June 28, 2015 September 28, 2014 Available-for-sale securities U.S government debt securities $ 965 $ 965 </t>
  </si>
  <si>
    <t>TRADE RECEIVABLES (Tables)</t>
  </si>
  <si>
    <t>Summary of Valuation Allowance [Table Text Block]</t>
  </si>
  <si>
    <t xml:space="preserve"> The following table reconciles the changes in our allowance for sales returns under warranties: Increases in the Reductions in the September 28, Allowance Related to Allowance for Returns June 28, 2014 Warranties Issued Under Warranties 2015 $ 497 $ 3,070 $ (3,053) $ 514 </t>
  </si>
  <si>
    <t>INVENTORIES (Tables)</t>
  </si>
  <si>
    <t>Schedule of Inventory, Current [Table Text Block]</t>
  </si>
  <si>
    <t xml:space="preserve"> Inventories consisted of the following at June 28, 2015, and September 28, 2014: June 28, September 28, 2015 2014 Raw materials $ 17,982 $ 21,376 Work in process 10,636 11,860 Finished goods 15,342 15,742 $ 43,960 $ 48,978 </t>
  </si>
  <si>
    <t>DEBT (Tables)</t>
  </si>
  <si>
    <t>Schedule of Debt [Table Text Block]</t>
  </si>
  <si>
    <t xml:space="preserve"> Debt consisted of the following at June 28, 2015, and September 28, 2014: June 28, September 28, 2015 2014 8.50% Convertible Notes $  $ 39,822 8.50% Convertible Notes debt discount  (624) 8.50% Secured Notes 63,931 78,931 8.50% Secured Notes debt discount (2,043) (3,575) 10.875% Notes 12,200 12,200 10.875% Notes debt discount (273) (388) 8.50% New Convertible Notes 37,500  PNC term loan 14,250  Senior secured credit facility 3,000 9,533 Total debt, net of discounts 128,565 135,899 Less: Current maturities, net of discounts (6,000) (48,731) Total long-term debt, net of discounts $ 122,565 $ 87,168 </t>
  </si>
  <si>
    <t>COMMITMENTS AND CONTINGENCIES (Tables)</t>
  </si>
  <si>
    <t>Schedule of Future Minimum Lease Payments for Capital and Operating Leases [Table Text Block]</t>
  </si>
  <si>
    <t xml:space="preserve"> The future minimum lease payments for all capital and operating leases as of June 28, 2015, were as follows: Capital Operating Leases Leases 2015 $ 741 $ 237 2016 2,786 885 2017 2,583 277 2018 1,461 218 Thereafter 610 290 Total future minimum lease payments 8,181 1,907 Less: Interest (641)  Total future minimum lease payments excluding interest $ 7,540 $ 1,907 </t>
  </si>
  <si>
    <t>ACCUMULATED OTHER COMPREHENSIVE LOSS (Tables)</t>
  </si>
  <si>
    <t>Schedule of Accumulated Other Comprehensive Income (Loss) [Table Text Block]</t>
  </si>
  <si>
    <t xml:space="preserve"> Accumulated other comprehensive loss, net of tax (see Note 12 for a discussion of income taxes), was as follows: Foreign Currency Translation Adjustments Balance as of September 28, 2014 $ (543) Other comprehensive loss (1,633) Balance as of June 28, 2015 $ (2,176) Balance as of September 29, 2013 $ (148) Other comprehensive loss (442) Balance as of June 29, 2014 $ (590) </t>
  </si>
  <si>
    <t>SEVERANCE AND SITE CONSOLIDATION EXPENSES (Tables)</t>
  </si>
  <si>
    <t>Restructuring and Related Costs [Table Text Block]</t>
  </si>
  <si>
    <t xml:space="preserve"> A summary of our severance and site consolidation expenses as of June 28, 2015, is as follows: Site Consolidation Severance Expenses Total Accrual balances, September 29, 2013 $  $  $  Restructuring charges  592 592 Cash payments  (592) (592) Accrual balances, December 29, 2013    Restructuring charges 366 284 650 Cash payments  (284) (284) Accrual balances, March 30, 2014 366  366 Restructuring charges 1,339 205 1,544 Cash payments (756) (205) (961) Accrual balances, June 29, 2014 949  949 Restructuring charges (328) 268 (60) Cash payments (594) (268) (862) Accrual balances, September 28, 2014 27  27 Restructuring charges (19) 178 159 Cash payments (8) (178) (186) Accrual balances, December 28, 2014    </t>
  </si>
  <si>
    <t>STOCK-BASED COMPENSATION (Tables)</t>
  </si>
  <si>
    <t>Schedule of Share-based Payment Award, Stock Options, Valuation Assumptions [Table Text Block]</t>
  </si>
  <si>
    <t xml:space="preserve"> Thirty-Nine Weeks Ended June 28, 2015 June 29, 2014 Risk-free interest rate 2.0 % 2.3 % Expected volatility 70.0 % 80.0 % Expected life (in years) 8.0 8.0 Dividend yield   </t>
  </si>
  <si>
    <t>Schedule of Share-based Compensation, Stock Options, Activity [Table Text Block]</t>
  </si>
  <si>
    <t xml:space="preserve"> Option transactions during the thirty-nine weeks ended June 28, 2015, are summarized as follows: Number of Shares Weighted-Average Weighted-Average Outstanding at September 28, 2014 3,134,042 9.80 5.3 Granted 370,000 3.44 Exercised (2,500) 3.03 Expired/Canceled (162,825) 29.22 Outstanding at June 28, 2015 3,338,717 8.15 5.3 Options exercisable at June 28, 2015 2,632,697 9.52 4.4 </t>
  </si>
  <si>
    <t>Schedule of Share-based Compensation, Activity [Table Text Block]</t>
  </si>
  <si>
    <t xml:space="preserve"> The following table summarizes the status of options that remain subject to vesting: Weighted- Weighted- Average Average Remaining Grant Date Fair Contractual Number of Shares Value ($) Life (yrs.) Non-vested at September 28, 2014 625,565 1.86 8.6 Granted 370,000 2.61 Vested (289,545) 1.70 Canceled   Non-vested at June 28, 2015 706,020 2.32 8.8 </t>
  </si>
  <si>
    <t>Schedule of Share-based Compensation, Shares Authorized under Stock Option Plans, by Exercise Price Range [Table Text Block]</t>
  </si>
  <si>
    <t xml:space="preserve"> The following table summarizes information concerning currently outstanding and exercisable stock options: Options Outstanding Options Exercisable Weighted-Average Remaining Range of Number Contractual Weighted-Average Number Weighted-Average Exercise Prices ($) Outstanding Life (yrs.) Price ($) Exercisable Exercise Price ($) 1.45 - 3.00 912,387 7.6 2.12 596,367 1.90 3.01 - 5.00 1,207,322 6.3 3.18 817,322 3.05 5.01 - 10.00 514,383 4.4 7.33 514,383 7.33 10.01 - 37.95 704,625 1.5 25.08 704,625 25.08 Total 3,338,717 5.3 8.15 2,632,697 9.52 </t>
  </si>
  <si>
    <t>Schedule of Share-based Compensation, Restricted Stock Units Award Activity [Table Text Block]</t>
  </si>
  <si>
    <t xml:space="preserve"> RSU transactions during the thirty-nine weeks ended June 28, 2015, are summarized as follows: Weighted- Average Grant Date Fair Number of RSUs Value ($) Non-vested at September 28, 2014 782,091 2.17 Granted 361,850 3.43 Vested (422,845) 2.02 Canceled (23,198) 2.67 Non-vested at June 28, 2015 697,898 2.90 </t>
  </si>
  <si>
    <t>LOSS PER SHARE (Tables)</t>
  </si>
  <si>
    <t>Schedule of Earnings Per Share, Basic and Diluted [Table Text Block]</t>
  </si>
  <si>
    <t xml:space="preserve"> A reconciliation of these amounts is as follows: Thirteen Weeks Ended Thirty-Nine Weeks Ended June 28, 2015 June 29, 2014 June 28, 2015 June 29, 2014 Net loss $ (10,160) $ (11,207) $ (29,762) $ (35,259) Weighted-average common shares outstanding 33,493 28,055 32,437 27,967 Dilutive potential common shares     Weighted-average common and diluted shares outstanding 33,493 28,055 32,437 27,967 Basic loss per share $ (0.30) $ (0.40) $ (0.92) $ (1.26) Diluted loss per share $ (0.30) $ (0.40) $ (0.92) $ (1.26) </t>
  </si>
  <si>
    <t>FAIR VALUE MEASUREMENTS (Tables)</t>
  </si>
  <si>
    <t>Fair Value, Assets Measured on Recurring Basis [Table Text Block]</t>
  </si>
  <si>
    <t xml:space="preserve"> The following tables present our assets that are measured at fair value on a recurring basis at June 28, 2015, and September 28, 2014: Fair Value Measurements at June 28, 2015 Level 1 Level 2 Level 3 Total Assets: Available-for-sale securities $ 965 $  $  $ 965 Fair Value Measurements at September 28, 2014 Level 1 Level 2 Level 3 Total Assets: Available-for-sale securities $ 965 $  $  $ 965 </t>
  </si>
  <si>
    <t>Schedule of Carrying Values and Estimated Fair Values of Debt Instruments [Table Text Block]</t>
  </si>
  <si>
    <t xml:space="preserve"> The estimated fair values of our debt were as follows on each of the indicated dates: June 28, 2015 September 28, 2014 Carrying Carrying Amount Fair Value Amount Fair Value 8.50% Convertible Notes $  $  $ 39,822 $ 39,125 8.50% Secured Notes 63,931 63,611 78,931 79,720 10.875% Notes 12,200 12,972 12,200 13,025 8.50% New Convertible Notes 37,500 35,591   PNC term loan 14,250 14,250   Credit facility 3,000 3,000 9,533 9,533 </t>
  </si>
  <si>
    <t>CASH AND CASH EQUIVALENTS (Details Textual) - USD ($)</t>
  </si>
  <si>
    <t>Cash and Cash Equivalents [Line Items]</t>
  </si>
  <si>
    <t>Restricted Cash and Cash Equivalents, Current</t>
  </si>
  <si>
    <t>INVESTMENTS (Details) - USD ($) $ in Thousands</t>
  </si>
  <si>
    <t>US Government Agencies Debt Securities [Member]</t>
  </si>
  <si>
    <t>Schedule of Available-for-sale Securities [Line Items]</t>
  </si>
  <si>
    <t>Available-for-sale securities</t>
  </si>
  <si>
    <t>INVESTMENTS (Details Textual) - USD ($)</t>
  </si>
  <si>
    <t>Available-for-sale Securities, Restricted, Current</t>
  </si>
  <si>
    <t>TRADE RECEIVABLES (Details) - Allowance for Sales Returns [Member] $ in Thousands</t>
  </si>
  <si>
    <t>Jun. 28, 2015USD ($)</t>
  </si>
  <si>
    <t>Valuation Allowance [Line Items]</t>
  </si>
  <si>
    <t>Valuation Allowance for Sales Returns Under Warranties, Beginning Balance</t>
  </si>
  <si>
    <t>Increases in the Allowance Related to Warranties Issued</t>
  </si>
  <si>
    <t>Reductions in the Allowance for Returns Under Warranties</t>
  </si>
  <si>
    <t>Valuation Allowance for Sales Returns Under Warranties, Ending Balance</t>
  </si>
  <si>
    <t>TRADE RECEIVABLES (Details Textual) - USD ($)</t>
  </si>
  <si>
    <t>Mar. 29, 2015</t>
  </si>
  <si>
    <t>Customer Advances, Current</t>
  </si>
  <si>
    <t>Accounts Receivable, Net, Current, Total</t>
  </si>
  <si>
    <t>Allowance for Doubtful Accounts Receivable, Current</t>
  </si>
  <si>
    <t>Other Receivables, Net, Current, Total</t>
  </si>
  <si>
    <t>Thai Subsidiary [Member]</t>
  </si>
  <si>
    <t>Percentage of Early Payment Accounts Receivable Face Value</t>
  </si>
  <si>
    <t>95.00%</t>
  </si>
  <si>
    <t>Percentage Of Remaining Payment Accounts Receivable</t>
  </si>
  <si>
    <t>5.00%</t>
  </si>
  <si>
    <t>Proceeds from Sale and Collection of Other Receivables</t>
  </si>
  <si>
    <t>Thai Subsidiary [Member] | London Interbank Offered Rate (LIBOR) [Member]</t>
  </si>
  <si>
    <t>Loans Receivable, Basis Spread on Variable Rate, During Period</t>
  </si>
  <si>
    <t>1.75%</t>
  </si>
  <si>
    <t>Accrued Liability Current [Member]</t>
  </si>
  <si>
    <t>INVENTORIES (Details) - USD ($) $ in Thousands</t>
  </si>
  <si>
    <t>Inventory [Line Items]</t>
  </si>
  <si>
    <t>Raw materials</t>
  </si>
  <si>
    <t>Work in process</t>
  </si>
  <si>
    <t>Finished goods</t>
  </si>
  <si>
    <t>Inventory, Net</t>
  </si>
  <si>
    <t>DEBT (Details) - USD ($) $ in Thousands</t>
  </si>
  <si>
    <t>Dec. 23, 2014</t>
  </si>
  <si>
    <t>Total debt, net of discounts</t>
  </si>
  <si>
    <t>Less: Current maturities, net of discounts</t>
  </si>
  <si>
    <t>Total long-term debt, net of discounts</t>
  </si>
  <si>
    <t>8.50% Convertible Senior Notes [Member]</t>
  </si>
  <si>
    <t>Notes payable</t>
  </si>
  <si>
    <t>Debt discount</t>
  </si>
  <si>
    <t>8.50% Secured Notes [Member]</t>
  </si>
  <si>
    <t>10.875% Secured Notes [Member]</t>
  </si>
  <si>
    <t>8.50% New Convertible Notes [Member]</t>
  </si>
  <si>
    <t>PNC Term Loan [Member]</t>
  </si>
  <si>
    <t>Revolving Credit Facility [Member]</t>
  </si>
  <si>
    <t>Senior secured credit facility</t>
  </si>
  <si>
    <t>DEBT (Details) (Parentheticals)</t>
  </si>
  <si>
    <t>Debt Instrument, Interest Rate, Stated Percentage</t>
  </si>
  <si>
    <t>8.50%</t>
  </si>
  <si>
    <t>8.50% Senior Secured Second Lien Notes [Member]</t>
  </si>
  <si>
    <t>10.875%</t>
  </si>
  <si>
    <t>DEBT (Details Textual)</t>
  </si>
  <si>
    <t>Apr. 01, 2015USD ($)</t>
  </si>
  <si>
    <t>Jan. 15, 2015USD ($)shares</t>
  </si>
  <si>
    <t>Nov. 25, 2014USD ($)shares</t>
  </si>
  <si>
    <t>Oct. 23, 2014USD ($)$ / sharesshares</t>
  </si>
  <si>
    <t>May. 31, 2013shares</t>
  </si>
  <si>
    <t>Dec. 23, 2014USD ($)</t>
  </si>
  <si>
    <t>Sep. 22, 2014USD ($)</t>
  </si>
  <si>
    <t>Jan. 22, 2013USD ($)</t>
  </si>
  <si>
    <t>Mar. 31, 2012USD ($)$ / sharesshares</t>
  </si>
  <si>
    <t>Dec. 28, 2014USD ($)</t>
  </si>
  <si>
    <t>Jun. 29, 2014USD ($)</t>
  </si>
  <si>
    <t>Sep. 28, 2014USD ($)</t>
  </si>
  <si>
    <t>Gains (Losses) on Extinguishment of Debt</t>
  </si>
  <si>
    <t>Proceeds from Issuance of Debt</t>
  </si>
  <si>
    <t>Revolving Credit Facility [Member] | PNC Bank [Member]</t>
  </si>
  <si>
    <t>Line of Credit Facility, Expiration Date</t>
  </si>
  <si>
    <t>Dec. 1,
		2016</t>
  </si>
  <si>
    <t>Revolving Credit Facility [Member] | Maximum [Member] | PNC Bank [Member]</t>
  </si>
  <si>
    <t>Line Of Credit Facility, Minimum Bank Balance</t>
  </si>
  <si>
    <t>Line of Credit Facility, Maximum Borrowing Capacity</t>
  </si>
  <si>
    <t>Revolving Credit Facility [Member] | Minimum [Member] | PNC Bank [Member]</t>
  </si>
  <si>
    <t>Cash and Cash Equivalents Restriced to 8.50% Convertible Notes Related Payments [Member]</t>
  </si>
  <si>
    <t>Debt Instrument, Face Amount</t>
  </si>
  <si>
    <t>Debt Instrument, Convertible, Conversion Ratio Denominator</t>
  </si>
  <si>
    <t>Debt Instrument, Convertible, Conversion Ratio Numerator (In Shares) | shares</t>
  </si>
  <si>
    <t>Number of Days Until the Put Right Expires</t>
  </si>
  <si>
    <t>Debt Instrument, Convertible, Conversion Price | $ / shares</t>
  </si>
  <si>
    <t>Debt Instrument, Repurchase Amount</t>
  </si>
  <si>
    <t>Long-term Debt, Gross</t>
  </si>
  <si>
    <t>Debt Instrument, Maturity Date</t>
  </si>
  <si>
    <t>Oct. 31,
		2019</t>
  </si>
  <si>
    <t>Debt Instrument, Redemption of Convertible Notes</t>
  </si>
  <si>
    <t>Debt Issuance Cost</t>
  </si>
  <si>
    <t>Repayments of Convertible Debt</t>
  </si>
  <si>
    <t>Class of Warrant or Right, Exercised During Period | shares</t>
  </si>
  <si>
    <t>Class of Warrant or Right, Shares Issued in Warrant Exercise</t>
  </si>
  <si>
    <t>Debt Conversion, Original Debt, Amount</t>
  </si>
  <si>
    <t>Debt Conversion, Converted Instrument, Shares Issued | shares</t>
  </si>
  <si>
    <t>Debt Conversion, Converted Instrument, Warrants or Options Issued | shares</t>
  </si>
  <si>
    <t>Class of Warrant or Right, Exercise Price of Warrants or Rights | $ / shares</t>
  </si>
  <si>
    <t>Adjustments to Additional Paid in Capital, Warrant Issued</t>
  </si>
  <si>
    <t>Adjustments to Additional Paid in Capital, Stock Issued, Own-share Lending Arrangement, Issuance Costs</t>
  </si>
  <si>
    <t>Jan. 15,
		2017</t>
  </si>
  <si>
    <t>3.50%</t>
  </si>
  <si>
    <t>Minimum LIBOR Rate</t>
  </si>
  <si>
    <t>1.00%</t>
  </si>
  <si>
    <t>Debt Instrument, Basis Spread on Variable Rate</t>
  </si>
  <si>
    <t>2.50%</t>
  </si>
  <si>
    <t>PNC Term Loan [Member] | PNC Bank [Member]</t>
  </si>
  <si>
    <t>Debt Instrument, Interest Rate, Effective Percentage</t>
  </si>
  <si>
    <t>4.50%</t>
  </si>
  <si>
    <t>Debt Instrument, Periodic Payment, Principal</t>
  </si>
  <si>
    <t>PNC Term Loan [Member] | PNC Bank [Member] | London Interbank Offered Rate (LIBOR) [Member]</t>
  </si>
  <si>
    <t>PNC Term Loan [Member] | Revolving Credit Facility [Member]</t>
  </si>
  <si>
    <t>Line of Credit Facility Variable Maturity Date Minimum Liquidity</t>
  </si>
  <si>
    <t>Line of Credit Facility, Fair Value of Amount Outstanding</t>
  </si>
  <si>
    <t>Line of Credit Facility, Average Outstanding Amount</t>
  </si>
  <si>
    <t>Debt Instrument, Face Amount, Registration Statement</t>
  </si>
  <si>
    <t>Debt Instrument, Face Amount, Private Placement</t>
  </si>
  <si>
    <t>Debt Instrument, Purchase Price, Private Placement</t>
  </si>
  <si>
    <t>Class of Warrant or Right, Number of Securities Called by Warrants or Rights | shares</t>
  </si>
  <si>
    <t>Debt Instrument, Redemption Price, Percentage</t>
  </si>
  <si>
    <t>100.00%</t>
  </si>
  <si>
    <t>COMMITMENTS AND CONTINGENCIES (Details) $ in Thousands</t>
  </si>
  <si>
    <t>Capital Leases, Future Minimum Payments Due</t>
  </si>
  <si>
    <t>Capital Leases, 2015</t>
  </si>
  <si>
    <t>Capital Leases, 2016</t>
  </si>
  <si>
    <t>Capital Leases, 2017</t>
  </si>
  <si>
    <t>Capital Leases, 2018</t>
  </si>
  <si>
    <t>Capital Leases, Thereafter</t>
  </si>
  <si>
    <t>Total future minimum lease payments</t>
  </si>
  <si>
    <t>Less: Interest</t>
  </si>
  <si>
    <t>Total future minimum lease payments excluding interest</t>
  </si>
  <si>
    <t>Operating Leases, Future Minimum Payments Due</t>
  </si>
  <si>
    <t>Operating Leases, 2015</t>
  </si>
  <si>
    <t>Operating Leases, 2016</t>
  </si>
  <si>
    <t>Operating Leases, 2017</t>
  </si>
  <si>
    <t>Operating Leases, 2018</t>
  </si>
  <si>
    <t>Operating Leases, Thereafter</t>
  </si>
  <si>
    <t>ACCUMULATED OTHER COMPREHENSIVE LOSS (Details) - USD ($) $ in Thousands</t>
  </si>
  <si>
    <t>Schedule of Capitalization [Line Items]</t>
  </si>
  <si>
    <t>Balance as per Beginning Balance</t>
  </si>
  <si>
    <t>Other comprehensive loss</t>
  </si>
  <si>
    <t>Balance as per Ending Balance</t>
  </si>
  <si>
    <t>ASSET IMPAIRMENT (Details Textual) - USD ($)</t>
  </si>
  <si>
    <t>Mar. 30, 2014</t>
  </si>
  <si>
    <t>Property, Plant and Equipment [Line Items]</t>
  </si>
  <si>
    <t>Impairment of Long-Lived Assets Held-for-use</t>
  </si>
  <si>
    <t>Proceeds from Sale of Buildings</t>
  </si>
  <si>
    <t>Building [Member] | Minimum [Member]</t>
  </si>
  <si>
    <t>Property, Plant and Equipment, Useful Life</t>
  </si>
  <si>
    <t>15 years</t>
  </si>
  <si>
    <t>Building [Member] | Maximum [Member]</t>
  </si>
  <si>
    <t>30 years</t>
  </si>
  <si>
    <t>SEVERANCE AND SITE CONSOLIDATION EXPENSES (Details) - USD ($) $ in Thousands</t>
  </si>
  <si>
    <t>Dec. 28, 2014</t>
  </si>
  <si>
    <t>Dec. 29, 2013</t>
  </si>
  <si>
    <t>Restructuring Cost and Reserve [Line Items]</t>
  </si>
  <si>
    <t>Accrual balances, Beginning balance</t>
  </si>
  <si>
    <t>Restructuring charges</t>
  </si>
  <si>
    <t>Cash payments</t>
  </si>
  <si>
    <t>Accrual balances, Ending balance</t>
  </si>
  <si>
    <t>Employee Severance [Member]</t>
  </si>
  <si>
    <t>Site Consolidation Expenses [Member]</t>
  </si>
  <si>
    <t>SEVERANCE AND SITE CONSOLIDATION EXPENSES (Details Textual) $ in Thousands</t>
  </si>
  <si>
    <t>Mar. 30, 2014USD ($)</t>
  </si>
  <si>
    <t>Dec. 29, 2013USD ($)</t>
  </si>
  <si>
    <t>Restructuring Charges</t>
  </si>
  <si>
    <t>Restructuring and Related Cost, Number of Positions Eliminated</t>
  </si>
  <si>
    <t>Restructuring and Related Cost Number of Positions Retained</t>
  </si>
  <si>
    <t>OTHER EXPENSE (Details Textual) - USD ($)</t>
  </si>
  <si>
    <t>Other (Expense) Income, Net [Member]</t>
  </si>
  <si>
    <t>Other Income Expense [Line Items]</t>
  </si>
  <si>
    <t>Foreign Currency Transaction Gain (Loss), before Tax</t>
  </si>
  <si>
    <t>INCOME TAXES (Details Textual) - USD ($)</t>
  </si>
  <si>
    <t>Income Taxes [Line Items]</t>
  </si>
  <si>
    <t>Deferred Tax Assets, Valuation Allowance</t>
  </si>
  <si>
    <t>Income Tax Expense (Benefit)</t>
  </si>
  <si>
    <t>Other Tax Expense (Benefit)</t>
  </si>
  <si>
    <t>STOCK-BASED COMPENSATION (Details)</t>
  </si>
  <si>
    <t>Fair Value of Options at the Date of Grant and the Weighted Average Assumptions Utilized to Determine Such Values [Abstract]</t>
  </si>
  <si>
    <t>Risk-free interest rate</t>
  </si>
  <si>
    <t>2.00%</t>
  </si>
  <si>
    <t>2.30%</t>
  </si>
  <si>
    <t>Expected volatility</t>
  </si>
  <si>
    <t>70.00%</t>
  </si>
  <si>
    <t>80.00%</t>
  </si>
  <si>
    <t>Expected life (in years)</t>
  </si>
  <si>
    <t>8 years</t>
  </si>
  <si>
    <t>Dividend yield</t>
  </si>
  <si>
    <t>0.00%</t>
  </si>
  <si>
    <t>STOCK-BASED COMPENSATION (Details 1) - $ / shares</t>
  </si>
  <si>
    <t>12 Months Ended</t>
  </si>
  <si>
    <t>Share-based Compensation Arrangement by Share-based Payment Award [Line Items]</t>
  </si>
  <si>
    <t>Number of Shares, Outstanding</t>
  </si>
  <si>
    <t>Number of Shares, Granted</t>
  </si>
  <si>
    <t>Number of Shares, Exercised</t>
  </si>
  <si>
    <t>Number of Shares, Expired/Canceled</t>
  </si>
  <si>
    <t>Number of Shares, Options exercisable</t>
  </si>
  <si>
    <t>Weighted-Average Exercise Price, Outstanding</t>
  </si>
  <si>
    <t>Weighted-Average Exercise Price, Granted</t>
  </si>
  <si>
    <t>Weighted-Average Exercise Price, Exercised</t>
  </si>
  <si>
    <t>Weighted-Average Exercise Price, Expired/Canceled</t>
  </si>
  <si>
    <t>Weighted-Average Exercise Price, Options exercisable</t>
  </si>
  <si>
    <t>Weighted-Average Remaining Contractual Life, Outstanding</t>
  </si>
  <si>
    <t>5 years 3 months 18 days</t>
  </si>
  <si>
    <t>Weighted-Average Remaining Contractual Life, Options exercisable</t>
  </si>
  <si>
    <t>4 years 4 months 24 days</t>
  </si>
  <si>
    <t>STOCK-BASED COMPENSATION (Details 2) - $ / shares</t>
  </si>
  <si>
    <t>Number of Shares, Non-vested</t>
  </si>
  <si>
    <t>Number of Shares, Vested</t>
  </si>
  <si>
    <t>Number of Shares, Canceled</t>
  </si>
  <si>
    <t>Weighted-Average Grant Date Fair Value, Non-vested</t>
  </si>
  <si>
    <t>Weighted-Average Grant Date Fair Value, Granted</t>
  </si>
  <si>
    <t>Weighted-Average Grant Date Fair Value, Canceled</t>
  </si>
  <si>
    <t>Weighted-Average Grant Date Fair Value, Vested</t>
  </si>
  <si>
    <t>Weighted-Average Remaining Contractual Life, Non-vested (yrs.)</t>
  </si>
  <si>
    <t>8 years 9 months 18 days</t>
  </si>
  <si>
    <t>8 years 7 months 6 days</t>
  </si>
  <si>
    <t>STOCK-BASED COMPENSATION (Details 3) - Jun. 28, 2015 - $ / shares</t>
  </si>
  <si>
    <t>Total</t>
  </si>
  <si>
    <t>Number Outstanding (in Shares)</t>
  </si>
  <si>
    <t>Options Outstanding Weighted-Average Remaining Contractual Life (yrs.)</t>
  </si>
  <si>
    <t>Options Outstanding Weighted-Average Price ($)</t>
  </si>
  <si>
    <t>Options Exercisable Number Exercisable (in Shares)</t>
  </si>
  <si>
    <t>Options Exercisable Weighted-Average Exercise Price ($)</t>
  </si>
  <si>
    <t>Range 01 [Member]</t>
  </si>
  <si>
    <t>Range of Exercise Prices, Minimum</t>
  </si>
  <si>
    <t>Range of Exercise Prices, Maximum</t>
  </si>
  <si>
    <t>7 years 7 months 6 days</t>
  </si>
  <si>
    <t>Range 02 [Member]</t>
  </si>
  <si>
    <t>6 years 3 months 18 days</t>
  </si>
  <si>
    <t>Range 03 [Member]</t>
  </si>
  <si>
    <t>Range 04 [Member]</t>
  </si>
  <si>
    <t>1 year 6 months</t>
  </si>
  <si>
    <t>STOCK-BASED COMPENSATION (Details 4) - 9 months ended Jun. 28, 2015 - $ / shares</t>
  </si>
  <si>
    <t>Number of RSUs, Beginning Balance</t>
  </si>
  <si>
    <t>Granted</t>
  </si>
  <si>
    <t>Vested</t>
  </si>
  <si>
    <t>Canceled</t>
  </si>
  <si>
    <t>Number of RSUs, Ending Balance</t>
  </si>
  <si>
    <t>Weighted-Average Grant Date Fair Value, Beginning</t>
  </si>
  <si>
    <t>Weighted-Average Grant Date Fair Value, Ending</t>
  </si>
  <si>
    <t>STOCK-BASED COMPENSATION (Details Textual) - USD ($)</t>
  </si>
  <si>
    <t>71 Months Ended</t>
  </si>
  <si>
    <t>72 Months Ended</t>
  </si>
  <si>
    <t>Nov. 30, 2005</t>
  </si>
  <si>
    <t>Oct. 31, 2011</t>
  </si>
  <si>
    <t>Allocated Share-based Compensation Expense</t>
  </si>
  <si>
    <t>Employee Service Share-based Compensation, Nonvested Awards, Compensation Cost Not yet Recognized</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Employee Service Share-based Compensation, Nonvested Awards, Compensation Cost Not yet Recognized, Period for Recognition</t>
  </si>
  <si>
    <t>20 months</t>
  </si>
  <si>
    <t>Employee Stock Option [Member]</t>
  </si>
  <si>
    <t>Share-based Compensation Arrangement by Share-based Payment Award, Award Vesting Period</t>
  </si>
  <si>
    <t>1 year</t>
  </si>
  <si>
    <t>Share-based Compensation Arrangement by Share-based Payment Award, Expiration Period</t>
  </si>
  <si>
    <t>10 years</t>
  </si>
  <si>
    <t>Maximum [Member] | Employee Stock Option [Member]</t>
  </si>
  <si>
    <t>3 years</t>
  </si>
  <si>
    <t>Maximum [Member] | Restricted Stock Units (RSUs) [Member]</t>
  </si>
  <si>
    <t>Minimum [Member] | Employee Stock Option [Member]</t>
  </si>
  <si>
    <t>2 years</t>
  </si>
  <si>
    <t>Minimum [Member] | Restricted Stock Units (RSUs) [Member]</t>
  </si>
  <si>
    <t>Selling, General and Administrative Expenses [Member]</t>
  </si>
  <si>
    <t>2011 Equity Incentive Plan [Member]</t>
  </si>
  <si>
    <t>Share-based Compensation Arrangement by Share-based Payment Award, Number of Additional Shares Authorized</t>
  </si>
  <si>
    <t>LOSS PER SHARE (Details) - USD ($) $ / shares in Units, $ in Thousands</t>
  </si>
  <si>
    <t>Earnings Per Share, Basic, by Common Class, Including Two Class Method [Line Items]</t>
  </si>
  <si>
    <t>Weighted-average common shares outstanding</t>
  </si>
  <si>
    <t>Dilutive potential common shares</t>
  </si>
  <si>
    <t>Weighted-average common and diluted shares outstanding</t>
  </si>
  <si>
    <t>Basic loss per share</t>
  </si>
  <si>
    <t>Diluted loss per share</t>
  </si>
  <si>
    <t>LOSS PER SHARE (Details Textual) - USD ($)</t>
  </si>
  <si>
    <t>Jan. 15, 2015</t>
  </si>
  <si>
    <t>Nov. 25, 2014</t>
  </si>
  <si>
    <t>Oct. 23, 2014</t>
  </si>
  <si>
    <t>May. 31, 2013</t>
  </si>
  <si>
    <t>Mar. 31, 2012</t>
  </si>
  <si>
    <t>Antidilutive Securities Excluded from Computation of Earnings Per Share [Line Items]</t>
  </si>
  <si>
    <t>Debt Conversion, Converted Instrument, Shares Issued</t>
  </si>
  <si>
    <t>Debt Conversion, Converted Instrument, Warrants or Options Issued</t>
  </si>
  <si>
    <t>Class of Warrant or Right, Exercised During Period</t>
  </si>
  <si>
    <t>Warrants Issued Private Placement</t>
  </si>
  <si>
    <t>Class of Warrant or Right, Outstanding</t>
  </si>
  <si>
    <t>Treasury Stock Method [Member]</t>
  </si>
  <si>
    <t>Antidilutive Securities Excluded from Computation of Earnings Per Share, Amount</t>
  </si>
  <si>
    <t>Treasury Stock Method [Member] | 8.50% Convertible Senior Notes [Member]</t>
  </si>
  <si>
    <t>If Converted Method [Member] | 8.50% Convertible Senior Notes [Member]</t>
  </si>
  <si>
    <t>If Converted Method [Member] | 8.50% New Convertible Notes [Member]</t>
  </si>
  <si>
    <t>FAIR VALUE MEASUREMENTS (Details) - USD ($) $ in Thousands</t>
  </si>
  <si>
    <t>Assets:</t>
  </si>
  <si>
    <t>Fair Value, Inputs, Level 1 [Member]</t>
  </si>
  <si>
    <t>Fair Value, Inputs, Level 2 [Member]</t>
  </si>
  <si>
    <t>Fair Value, Inputs, Level 3 [Member]</t>
  </si>
  <si>
    <t>FAIR VALUE MEASUREMENTS (Details 1) - USD ($) $ in Thousands</t>
  </si>
  <si>
    <t>Carrying Values And Estimated Fair Values Of Debt Instruments [Line Items]</t>
  </si>
  <si>
    <t>Carrying Amount</t>
  </si>
  <si>
    <t>Fair Value</t>
  </si>
  <si>
    <t>FAIR VALUE MEASUREMENTS (Details Textual) - USD ($) $ in Thousands</t>
  </si>
  <si>
    <t>Fair Value, Assets and Liabilities Measured on Recurring and Nonrecurring Basis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C7" t="n">
        <v>33526029</v>
      </c>
    </row>
    <row spans="1:3" r="8">
      <c s="4" r="A8" t="s">
        <v>12</v>
      </c>
      <c s="4" r="B8" t="s">
        <v>13</v>
      </c>
    </row>
    <row spans="1:3" r="9">
      <c s="4" r="A9" t="s">
        <v>14</v>
      </c>
      <c s="5" r="B9" t="n">
        <v>772897</v>
      </c>
    </row>
    <row spans="1:3" r="10">
      <c s="4" r="A10" t="s">
        <v>15</v>
      </c>
      <c s="4" r="B10" t="s">
        <v>16</v>
      </c>
    </row>
    <row spans="1:3" r="11">
      <c s="4" r="A11" t="s">
        <v>17</v>
      </c>
      <c s="4" r="B11" t="s">
        <v>18</v>
      </c>
    </row>
    <row spans="1:3" r="12">
      <c s="4" r="A12" t="s">
        <v>19</v>
      </c>
      <c s="5" r="B12" t="n">
        <v>2015</v>
      </c>
    </row>
    <row spans="1:3" r="13">
      <c s="4" r="A13" t="s">
        <v>20</v>
      </c>
      <c s="6"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5387</v>
      </c>
      <c s="7" r="C3" t="n">
        <v>37939</v>
      </c>
    </row>
    <row spans="1:3" r="4">
      <c s="4" r="A4" t="s">
        <v>28</v>
      </c>
      <c s="5" r="B4" t="n">
        <v>965</v>
      </c>
      <c s="5" r="C4" t="n">
        <v>965</v>
      </c>
    </row>
    <row spans="1:3" r="5">
      <c s="4" r="A5" t="s">
        <v>29</v>
      </c>
      <c s="5" r="B5" t="n">
        <v>21287</v>
      </c>
      <c s="5" r="C5" t="n">
        <v>23971</v>
      </c>
    </row>
    <row spans="1:3" r="6">
      <c s="4" r="A6" t="s">
        <v>30</v>
      </c>
      <c s="5" r="B6" t="n">
        <v>2021</v>
      </c>
      <c s="5" r="C6" t="n">
        <v>2894</v>
      </c>
    </row>
    <row spans="1:3" r="7">
      <c s="4" r="A7" t="s">
        <v>31</v>
      </c>
      <c s="5" r="B7" t="n">
        <v>43960</v>
      </c>
      <c s="5" r="C7" t="n">
        <v>48978</v>
      </c>
    </row>
    <row spans="1:3" r="8">
      <c s="4" r="A8" t="s">
        <v>32</v>
      </c>
      <c s="5" r="B8" t="n">
        <v>2822</v>
      </c>
      <c s="5" r="C8" t="n">
        <v>4323</v>
      </c>
    </row>
    <row spans="1:3" r="9">
      <c s="4" r="A9" t="s">
        <v>33</v>
      </c>
      <c s="5" r="B9" t="n">
        <v>106442</v>
      </c>
      <c s="5" r="C9" t="n">
        <v>119070</v>
      </c>
    </row>
    <row spans="1:3" r="10">
      <c s="4" r="A10" t="s">
        <v>34</v>
      </c>
      <c s="5" r="B10" t="n">
        <v>145306</v>
      </c>
      <c s="5" r="C10" t="n">
        <v>153169</v>
      </c>
    </row>
    <row spans="1:3" r="11">
      <c s="4" r="A11" t="s">
        <v>35</v>
      </c>
      <c s="5" r="B11" t="n">
        <v>4602</v>
      </c>
      <c s="5" r="C11" t="n">
        <v>2926</v>
      </c>
    </row>
    <row spans="1:3" r="12">
      <c s="4" r="A12" t="s">
        <v>36</v>
      </c>
      <c s="5" r="B12" t="n">
        <v>256350</v>
      </c>
      <c s="5" r="C12" t="n">
        <v>275165</v>
      </c>
    </row>
    <row spans="1:3" r="13">
      <c s="3" r="A13" t="s">
        <v>37</v>
      </c>
    </row>
    <row spans="1:3" r="14">
      <c s="4" r="A14" t="s">
        <v>38</v>
      </c>
      <c s="5" r="B14" t="n">
        <v>6000</v>
      </c>
      <c s="5" r="C14" t="n">
        <v>48731</v>
      </c>
    </row>
    <row spans="1:3" r="15">
      <c s="4" r="A15" t="s">
        <v>39</v>
      </c>
      <c s="5" r="B15" t="n">
        <v>2434</v>
      </c>
      <c s="5" r="C15" t="n">
        <v>2109</v>
      </c>
    </row>
    <row spans="1:3" r="16">
      <c s="4" r="A16" t="s">
        <v>40</v>
      </c>
      <c s="5" r="B16" t="n">
        <v>17214</v>
      </c>
      <c s="5" r="C16" t="n">
        <v>19055</v>
      </c>
    </row>
    <row spans="1:3" r="17">
      <c s="4" r="A17" t="s">
        <v>41</v>
      </c>
      <c s="5" r="B17" t="n">
        <v>7481</v>
      </c>
      <c s="5" r="C17" t="n">
        <v>6406</v>
      </c>
    </row>
    <row spans="1:3" r="18">
      <c s="4" r="A18" t="s">
        <v>42</v>
      </c>
      <c s="5" r="B18" t="n">
        <v>9688</v>
      </c>
      <c s="5" r="C18" t="n">
        <v>9312</v>
      </c>
    </row>
    <row spans="1:3" r="19">
      <c s="4" r="A19" t="s">
        <v>43</v>
      </c>
      <c s="5" r="B19" t="n">
        <v>42817</v>
      </c>
      <c s="5" r="C19" t="n">
        <v>85613</v>
      </c>
    </row>
    <row spans="1:3" r="20">
      <c s="4" r="A20" t="s">
        <v>44</v>
      </c>
      <c s="5" r="B20" t="n">
        <v>122565</v>
      </c>
      <c s="5" r="C20" t="n">
        <v>87168</v>
      </c>
    </row>
    <row spans="1:3" r="21">
      <c s="4" r="A21" t="s">
        <v>45</v>
      </c>
      <c s="5" r="B21" t="n">
        <v>5106</v>
      </c>
      <c s="5" r="C21" t="n">
        <v>4464</v>
      </c>
    </row>
    <row spans="1:3" r="22">
      <c s="4" r="A22" t="s">
        <v>46</v>
      </c>
      <c s="7" r="B22" t="n">
        <v>3916</v>
      </c>
      <c s="7" r="C22" t="n">
        <v>3092</v>
      </c>
    </row>
    <row spans="1:3" r="23">
      <c s="4" r="A23" t="s">
        <v>47</v>
      </c>
    </row>
    <row spans="1:3" r="24">
      <c s="3" r="A24" t="s">
        <v>48</v>
      </c>
    </row>
    <row spans="1:3" r="25">
      <c s="4" r="A25" t="s">
        <v>49</v>
      </c>
      <c s="7" r="B25" t="n">
        <v>335</v>
      </c>
      <c s="7" r="C25" t="n">
        <v>281</v>
      </c>
    </row>
    <row spans="1:3" r="26">
      <c s="4" r="A26" t="s">
        <v>50</v>
      </c>
      <c s="5" r="B26" t="n">
        <v>451767</v>
      </c>
      <c s="5" r="C26" t="n">
        <v>433308</v>
      </c>
    </row>
    <row spans="1:3" r="27">
      <c s="4" r="A27" t="s">
        <v>51</v>
      </c>
      <c s="5" r="B27" t="n">
        <v>-2176</v>
      </c>
      <c s="5" r="C27" t="n">
        <v>-543</v>
      </c>
    </row>
    <row spans="1:3" r="28">
      <c s="4" r="A28" t="s">
        <v>52</v>
      </c>
      <c s="5" r="B28" t="n">
        <v>-367980</v>
      </c>
      <c s="5" r="C28" t="n">
        <v>-338218</v>
      </c>
    </row>
    <row spans="1:3" r="29">
      <c s="4" r="A29" t="s">
        <v>53</v>
      </c>
      <c s="5" r="B29" t="n">
        <v>81946</v>
      </c>
      <c s="5" r="C29" t="n">
        <v>94828</v>
      </c>
    </row>
    <row spans="1:3" r="30">
      <c s="4" r="A30" t="s">
        <v>54</v>
      </c>
      <c s="7" r="B30" t="n">
        <v>256350</v>
      </c>
      <c s="7" r="C30" t="n">
        <v>2751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0</v>
      </c>
      <c s="2" r="B1" t="s">
        <v>1</v>
      </c>
    </row>
    <row spans="1:2" r="2">
      <c s="2" r="B2" t="s">
        <v>2</v>
      </c>
    </row>
    <row spans="1:2" r="3">
      <c s="3" r="A3" t="s">
        <v>135</v>
      </c>
    </row>
    <row spans="1:2" r="4">
      <c s="4" r="A4" t="s">
        <v>191</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39</v>
      </c>
    </row>
    <row spans="1:2" r="4">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43</v>
      </c>
    </row>
    <row spans="1:2" r="4">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9</v>
      </c>
      <c s="2" r="B1" t="s">
        <v>1</v>
      </c>
    </row>
    <row spans="1:2" r="2">
      <c s="2" r="B2" t="s">
        <v>2</v>
      </c>
    </row>
    <row spans="1:2" r="3">
      <c s="3" r="A3" t="s">
        <v>147</v>
      </c>
    </row>
    <row spans="1:2" r="4">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51</v>
      </c>
    </row>
    <row spans="1:2" r="4">
      <c s="4" r="A4" t="s">
        <v>203</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5</v>
      </c>
      <c s="2" r="B1" t="s">
        <v>1</v>
      </c>
    </row>
    <row spans="1:2" r="2">
      <c s="2" r="B2" t="s">
        <v>2</v>
      </c>
    </row>
    <row spans="1:2" r="3">
      <c s="3" r="A3" t="s">
        <v>155</v>
      </c>
    </row>
    <row spans="1:2" r="4">
      <c s="4" r="A4" t="s">
        <v>206</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5</v>
      </c>
    </row>
    <row spans="1:3" r="2">
      <c s="4" r="A2" t="s">
        <v>56</v>
      </c>
      <c s="8" r="B2" t="n">
        <v>0.01</v>
      </c>
      <c s="8" r="C2" t="n">
        <v>0.01</v>
      </c>
    </row>
    <row spans="1:3" r="3">
      <c s="4" r="A3" t="s">
        <v>57</v>
      </c>
      <c s="5" r="B3" t="n">
        <v>100000000</v>
      </c>
      <c s="5" r="C3" t="n">
        <v>100000000</v>
      </c>
    </row>
    <row spans="1:3" r="4">
      <c s="4" r="A4" t="s">
        <v>58</v>
      </c>
      <c s="5" r="B4" t="n">
        <v>33526000</v>
      </c>
      <c s="5" r="C4" t="n">
        <v>28058000</v>
      </c>
    </row>
    <row spans="1:3" r="5">
      <c s="4" r="A5" t="s">
        <v>59</v>
      </c>
      <c s="5" r="B5" t="n">
        <v>33526000</v>
      </c>
      <c s="5" r="C5" t="n">
        <v>280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8</v>
      </c>
      <c s="2" r="B1" t="s">
        <v>1</v>
      </c>
    </row>
    <row spans="1:2" r="2">
      <c s="2" r="B2" t="s">
        <v>2</v>
      </c>
    </row>
    <row spans="1:2" r="3">
      <c s="3" r="A3" t="s">
        <v>163</v>
      </c>
    </row>
    <row spans="1:2" r="4">
      <c s="4" r="A4" t="s">
        <v>209</v>
      </c>
      <c s="4" r="B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75</v>
      </c>
    </row>
    <row spans="1:2" r="4">
      <c s="4" r="A4" t="s">
        <v>212</v>
      </c>
      <c s="4" r="B4" t="s">
        <v>213</v>
      </c>
    </row>
    <row spans="1:2" r="5">
      <c s="4" r="A5" t="s">
        <v>214</v>
      </c>
      <c s="4" r="B5" t="s">
        <v>215</v>
      </c>
    </row>
    <row spans="1:2" r="6">
      <c s="4" r="A6" t="s">
        <v>216</v>
      </c>
      <c s="4" r="B6" t="s">
        <v>217</v>
      </c>
    </row>
    <row spans="1:2" r="7">
      <c s="4" r="A7" t="s">
        <v>218</v>
      </c>
      <c s="4" r="B7" t="s">
        <v>219</v>
      </c>
    </row>
    <row spans="1:2" r="8">
      <c s="4" r="A8" t="s">
        <v>220</v>
      </c>
      <c s="4" r="B8"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2</v>
      </c>
      <c s="2" r="B1" t="s">
        <v>1</v>
      </c>
    </row>
    <row spans="1:2" r="2">
      <c s="2" r="B2" t="s">
        <v>2</v>
      </c>
    </row>
    <row spans="1:2" r="3">
      <c s="3" r="A3" t="s">
        <v>179</v>
      </c>
    </row>
    <row spans="1:2" r="4">
      <c s="4" r="A4" t="s">
        <v>223</v>
      </c>
      <c s="4" r="B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3</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30</v>
      </c>
      <c s="2" r="B1" t="s">
        <v>2</v>
      </c>
      <c s="2" r="C1" t="s">
        <v>25</v>
      </c>
    </row>
    <row spans="1:3" r="2">
      <c s="3" r="A2" t="s">
        <v>231</v>
      </c>
    </row>
    <row spans="1:3" r="3">
      <c s="4" r="A3" t="s">
        <v>232</v>
      </c>
      <c s="7" r="B3" t="n">
        <v>2039000</v>
      </c>
      <c s="7" r="C3" t="n">
        <v>205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33</v>
      </c>
      <c s="2" r="B1" t="s">
        <v>2</v>
      </c>
      <c s="2" r="C1" t="s">
        <v>25</v>
      </c>
    </row>
    <row spans="1:3" r="2">
      <c s="4" r="A2" t="s">
        <v>234</v>
      </c>
    </row>
    <row spans="1:3" r="3">
      <c s="3" r="A3" t="s">
        <v>235</v>
      </c>
    </row>
    <row spans="1:3" r="4">
      <c s="4" r="A4" t="s">
        <v>236</v>
      </c>
      <c s="7" r="B4" t="n">
        <v>965</v>
      </c>
      <c s="7" r="C4" t="n">
        <v>9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37</v>
      </c>
      <c s="2" r="B1" t="s">
        <v>2</v>
      </c>
      <c s="2" r="C1" t="s">
        <v>25</v>
      </c>
    </row>
    <row spans="1:3" r="2">
      <c s="3" r="A2" t="s">
        <v>235</v>
      </c>
    </row>
    <row spans="1:3" r="3">
      <c s="4" r="A3" t="s">
        <v>238</v>
      </c>
      <c s="7" r="B3" t="n">
        <v>965000</v>
      </c>
      <c s="7" r="C3" t="n">
        <v>96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39</v>
      </c>
      <c s="2" r="B1" t="s">
        <v>1</v>
      </c>
    </row>
    <row spans="1:2" r="2">
      <c s="2" r="B2" t="s">
        <v>240</v>
      </c>
    </row>
    <row spans="1:2" r="3">
      <c s="3" r="A3" t="s">
        <v>241</v>
      </c>
    </row>
    <row spans="1:2" r="4">
      <c s="4" r="A4" t="s">
        <v>242</v>
      </c>
      <c s="7" r="B4" t="n">
        <v>497</v>
      </c>
    </row>
    <row spans="1:2" r="5">
      <c s="4" r="A5" t="s">
        <v>243</v>
      </c>
      <c s="5" r="B5" t="n">
        <v>3070</v>
      </c>
    </row>
    <row spans="1:2" r="6">
      <c s="4" r="A6" t="s">
        <v>244</v>
      </c>
      <c s="5" r="B6" t="n">
        <v>-3053</v>
      </c>
    </row>
    <row spans="1:2" r="7">
      <c s="4" r="A7" t="s">
        <v>245</v>
      </c>
      <c s="7" r="B7" t="n">
        <v>5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s="1" r="A1" t="s">
        <v>246</v>
      </c>
      <c s="2" r="B1" t="s">
        <v>61</v>
      </c>
    </row>
    <row spans="1:4" r="2">
      <c s="2" r="B2" t="s">
        <v>2</v>
      </c>
      <c s="2" r="C2" t="s">
        <v>247</v>
      </c>
      <c s="2" r="D2" t="s">
        <v>25</v>
      </c>
    </row>
    <row spans="1:4" r="3">
      <c s="3" r="A3" t="s">
        <v>241</v>
      </c>
    </row>
    <row spans="1:4" r="4">
      <c s="4" r="A4" t="s">
        <v>248</v>
      </c>
      <c s="7" r="C4" t="n">
        <v>15000000</v>
      </c>
    </row>
    <row spans="1:4" r="5">
      <c s="4" r="A5" t="s">
        <v>249</v>
      </c>
      <c s="7" r="B5" t="n">
        <v>21287000</v>
      </c>
      <c s="7" r="D5" t="n">
        <v>23971000</v>
      </c>
    </row>
    <row spans="1:4" r="6">
      <c s="4" r="A6" t="s">
        <v>250</v>
      </c>
      <c s="5" r="B6" t="n">
        <v>514000</v>
      </c>
      <c s="5" r="D6" t="n">
        <v>497000</v>
      </c>
    </row>
    <row spans="1:4" r="7">
      <c s="4" r="A7" t="s">
        <v>251</v>
      </c>
      <c s="7" r="B7" t="n">
        <v>2021000</v>
      </c>
      <c s="7" r="D7" t="n">
        <v>2894000</v>
      </c>
    </row>
    <row spans="1:4" r="8">
      <c s="4" r="A8" t="s">
        <v>252</v>
      </c>
    </row>
    <row spans="1:4" r="9">
      <c s="3" r="A9" t="s">
        <v>241</v>
      </c>
    </row>
    <row spans="1:4" r="10">
      <c s="4" r="A10" t="s">
        <v>253</v>
      </c>
      <c s="4" r="B10" t="s">
        <v>254</v>
      </c>
    </row>
    <row spans="1:4" r="11">
      <c s="4" r="A11" t="s">
        <v>255</v>
      </c>
      <c s="4" r="B11" t="s">
        <v>256</v>
      </c>
    </row>
    <row spans="1:4" r="12">
      <c s="4" r="A12" t="s">
        <v>257</v>
      </c>
      <c s="7" r="B12" t="n">
        <v>23613000</v>
      </c>
    </row>
    <row spans="1:4" r="13">
      <c s="4" r="A13" t="s">
        <v>251</v>
      </c>
      <c s="7" r="B13" t="n">
        <v>856000</v>
      </c>
    </row>
    <row spans="1:4" r="14">
      <c s="4" r="A14" t="s">
        <v>258</v>
      </c>
    </row>
    <row spans="1:4" r="15">
      <c s="3" r="A15" t="s">
        <v>241</v>
      </c>
    </row>
    <row spans="1:4" r="16">
      <c s="4" r="A16" t="s">
        <v>259</v>
      </c>
      <c s="4" r="B16" t="s">
        <v>260</v>
      </c>
    </row>
    <row spans="1:4" r="17">
      <c s="4" r="A17" t="s">
        <v>261</v>
      </c>
    </row>
    <row spans="1:4" r="18">
      <c s="3" r="A18" t="s">
        <v>241</v>
      </c>
    </row>
    <row spans="1:4" r="19">
      <c s="4" r="A19" t="s">
        <v>248</v>
      </c>
      <c s="7" r="C19" t="n">
        <v>598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62</v>
      </c>
      <c s="2" r="B1" t="s">
        <v>2</v>
      </c>
      <c s="2" r="C1" t="s">
        <v>25</v>
      </c>
    </row>
    <row spans="1:3" r="2">
      <c s="3" r="A2" t="s">
        <v>263</v>
      </c>
    </row>
    <row spans="1:3" r="3">
      <c s="4" r="A3" t="s">
        <v>264</v>
      </c>
      <c s="7" r="B3" t="n">
        <v>17982</v>
      </c>
      <c s="7" r="C3" t="n">
        <v>21376</v>
      </c>
    </row>
    <row spans="1:3" r="4">
      <c s="4" r="A4" t="s">
        <v>265</v>
      </c>
      <c s="5" r="B4" t="n">
        <v>10636</v>
      </c>
      <c s="5" r="C4" t="n">
        <v>11860</v>
      </c>
    </row>
    <row spans="1:3" r="5">
      <c s="4" r="A5" t="s">
        <v>266</v>
      </c>
      <c s="5" r="B5" t="n">
        <v>15342</v>
      </c>
      <c s="5" r="C5" t="n">
        <v>15742</v>
      </c>
    </row>
    <row spans="1:3" r="6">
      <c s="4" r="A6" t="s">
        <v>267</v>
      </c>
      <c s="7" r="B6" t="n">
        <v>43960</v>
      </c>
      <c s="7" r="C6" t="n">
        <v>489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4" r="A3" t="s">
        <v>63</v>
      </c>
      <c s="7" r="B3" t="n">
        <v>54675</v>
      </c>
      <c s="7" r="C3" t="n">
        <v>59772</v>
      </c>
      <c s="7" r="D3" t="n">
        <v>189457</v>
      </c>
      <c s="7" r="E3" t="n">
        <v>190783</v>
      </c>
    </row>
    <row spans="1:5" r="4">
      <c s="4" r="A4" t="s">
        <v>64</v>
      </c>
      <c s="5" r="B4" t="n">
        <v>49846</v>
      </c>
      <c s="5" r="C4" t="n">
        <v>56215</v>
      </c>
      <c s="5" r="D4" t="n">
        <v>166902</v>
      </c>
      <c s="5" r="E4" t="n">
        <v>175833</v>
      </c>
    </row>
    <row spans="1:5" r="5">
      <c s="4" r="A5" t="s">
        <v>65</v>
      </c>
      <c s="5" r="B5" t="n">
        <v>4829</v>
      </c>
      <c s="5" r="C5" t="n">
        <v>3557</v>
      </c>
      <c s="5" r="D5" t="n">
        <v>22555</v>
      </c>
      <c s="5" r="E5" t="n">
        <v>14950</v>
      </c>
    </row>
    <row spans="1:5" r="6">
      <c s="4" r="A6" t="s">
        <v>66</v>
      </c>
      <c s="5" r="B6" t="n">
        <v>5165</v>
      </c>
      <c s="5" r="C6" t="n">
        <v>4157</v>
      </c>
      <c s="5" r="D6" t="n">
        <v>18304</v>
      </c>
      <c s="5" r="E6" t="n">
        <v>12488</v>
      </c>
    </row>
    <row spans="1:5" r="7">
      <c s="4" r="A7" t="s">
        <v>67</v>
      </c>
      <c s="5" r="B7" t="n">
        <v>5726</v>
      </c>
      <c s="5" r="C7" t="n">
        <v>5268</v>
      </c>
      <c s="5" r="D7" t="n">
        <v>17559</v>
      </c>
      <c s="5" r="E7" t="n">
        <v>17343</v>
      </c>
    </row>
    <row spans="1:5" r="8">
      <c s="4" r="A8" t="s">
        <v>68</v>
      </c>
      <c s="5" r="B8" t="n">
        <v>0</v>
      </c>
      <c s="5" r="C8" t="n">
        <v>1544</v>
      </c>
      <c s="5" r="D8" t="n">
        <v>159</v>
      </c>
      <c s="5" r="E8" t="n">
        <v>2786</v>
      </c>
    </row>
    <row spans="1:5" r="9">
      <c s="4" r="A9" t="s">
        <v>69</v>
      </c>
      <c s="5" r="B9" t="n">
        <v>0</v>
      </c>
      <c s="5" r="C9" t="n">
        <v>0</v>
      </c>
      <c s="5" r="D9" t="n">
        <v>0</v>
      </c>
      <c s="5" r="E9" t="n">
        <v>4470</v>
      </c>
    </row>
    <row spans="1:5" r="10">
      <c s="4" r="A10" t="s">
        <v>70</v>
      </c>
      <c s="5" r="B10" t="n">
        <v>-6062</v>
      </c>
      <c s="5" r="C10" t="n">
        <v>-7412</v>
      </c>
      <c s="5" r="D10" t="n">
        <v>-13467</v>
      </c>
      <c s="5" r="E10" t="n">
        <v>-22137</v>
      </c>
    </row>
    <row spans="1:5" r="11">
      <c s="4" r="A11" t="s">
        <v>71</v>
      </c>
      <c s="5" r="B11" t="n">
        <v>-1004</v>
      </c>
      <c s="5" r="C11" t="n">
        <v>179</v>
      </c>
      <c s="5" r="D11" t="n">
        <v>-1292</v>
      </c>
      <c s="5" r="E11" t="n">
        <v>-2238</v>
      </c>
    </row>
    <row spans="1:5" r="12">
      <c s="4" r="A12" t="s">
        <v>72</v>
      </c>
      <c s="5" r="B12" t="n">
        <v>0</v>
      </c>
      <c s="5" r="C12" t="n">
        <v>0</v>
      </c>
      <c s="5" r="D12" t="n">
        <v>-4318</v>
      </c>
      <c s="5" r="E12" t="n">
        <v>0</v>
      </c>
    </row>
    <row spans="1:5" r="13">
      <c s="4" r="A13" t="s">
        <v>73</v>
      </c>
      <c s="5" r="B13" t="n">
        <v>7</v>
      </c>
      <c s="5" r="C13" t="n">
        <v>28</v>
      </c>
      <c s="5" r="D13" t="n">
        <v>26</v>
      </c>
      <c s="5" r="E13" t="n">
        <v>63</v>
      </c>
    </row>
    <row spans="1:5" r="14">
      <c s="4" r="A14" t="s">
        <v>74</v>
      </c>
      <c s="5" r="B14" t="n">
        <v>-3086</v>
      </c>
      <c s="5" r="C14" t="n">
        <v>-3987</v>
      </c>
      <c s="5" r="D14" t="n">
        <v>-10809</v>
      </c>
      <c s="5" r="E14" t="n">
        <v>-11723</v>
      </c>
    </row>
    <row spans="1:5" r="15">
      <c s="4" r="A15" t="s">
        <v>75</v>
      </c>
      <c s="5" r="B15" t="n">
        <v>-10145</v>
      </c>
      <c s="5" r="C15" t="n">
        <v>-11192</v>
      </c>
      <c s="5" r="D15" t="n">
        <v>-29860</v>
      </c>
      <c s="5" r="E15" t="n">
        <v>-36035</v>
      </c>
    </row>
    <row spans="1:5" r="16">
      <c s="4" r="A16" t="s">
        <v>76</v>
      </c>
      <c s="5" r="B16" t="n">
        <v>15</v>
      </c>
      <c s="5" r="C16" t="n">
        <v>15</v>
      </c>
      <c s="5" r="D16" t="n">
        <v>-98</v>
      </c>
      <c s="5" r="E16" t="n">
        <v>-776</v>
      </c>
    </row>
    <row spans="1:5" r="17">
      <c s="4" r="A17" t="s">
        <v>77</v>
      </c>
      <c s="7" r="B17" t="n">
        <v>-10160</v>
      </c>
      <c s="7" r="C17" t="n">
        <v>-11207</v>
      </c>
      <c s="7" r="D17" t="n">
        <v>-29762</v>
      </c>
      <c s="7" r="E17" t="n">
        <v>-35259</v>
      </c>
    </row>
    <row spans="1:5" r="18">
      <c s="4" r="A18" t="s">
        <v>78</v>
      </c>
      <c s="8" r="B18" t="n">
        <v>-0.3</v>
      </c>
      <c s="8" r="C18" t="n">
        <v>-0.4</v>
      </c>
      <c s="8" r="D18" t="n">
        <v>-0.92</v>
      </c>
      <c s="8" r="E18" t="n">
        <v>-1.26</v>
      </c>
    </row>
    <row spans="1:5" r="19">
      <c s="4" r="A19" t="s">
        <v>79</v>
      </c>
      <c s="8" r="B19" t="n">
        <v>-0.3</v>
      </c>
      <c s="8" r="C19" t="n">
        <v>-0.4</v>
      </c>
      <c s="8" r="D19" t="n">
        <v>-0.92</v>
      </c>
      <c s="8" r="E19" t="n">
        <v>-1.26</v>
      </c>
    </row>
    <row spans="1:5" r="20">
      <c s="4" r="A20" t="s">
        <v>80</v>
      </c>
      <c s="5" r="B20" t="n">
        <v>33493</v>
      </c>
      <c s="5" r="C20" t="n">
        <v>28055</v>
      </c>
      <c s="5" r="D20" t="n">
        <v>32437</v>
      </c>
      <c s="5" r="E20" t="n">
        <v>27967</v>
      </c>
    </row>
    <row spans="1:5" r="21">
      <c s="4" r="A21" t="s">
        <v>81</v>
      </c>
      <c s="5" r="B21" t="n">
        <v>33493</v>
      </c>
      <c s="5" r="C21" t="n">
        <v>28055</v>
      </c>
      <c s="5" r="D21" t="n">
        <v>32437</v>
      </c>
      <c s="5" r="E21" t="n">
        <v>279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s="1" r="A1" t="s">
        <v>268</v>
      </c>
      <c s="2" r="B1" t="s">
        <v>2</v>
      </c>
      <c s="2" r="C1" t="s">
        <v>269</v>
      </c>
      <c s="2" r="D1" t="s">
        <v>25</v>
      </c>
    </row>
    <row spans="1:4" r="2">
      <c s="4" r="A2" t="s">
        <v>270</v>
      </c>
      <c s="7" r="B2" t="n">
        <v>128565</v>
      </c>
      <c s="7" r="D2" t="n">
        <v>135899</v>
      </c>
    </row>
    <row spans="1:4" r="3">
      <c s="4" r="A3" t="s">
        <v>271</v>
      </c>
      <c s="5" r="B3" t="n">
        <v>-6000</v>
      </c>
      <c s="5" r="D3" t="n">
        <v>-48731</v>
      </c>
    </row>
    <row spans="1:4" r="4">
      <c s="4" r="A4" t="s">
        <v>272</v>
      </c>
      <c s="5" r="B4" t="n">
        <v>122565</v>
      </c>
      <c s="5" r="D4" t="n">
        <v>87168</v>
      </c>
    </row>
    <row spans="1:4" r="5">
      <c s="4" r="A5" t="s">
        <v>273</v>
      </c>
    </row>
    <row spans="1:4" r="6">
      <c s="4" r="A6" t="s">
        <v>274</v>
      </c>
      <c s="5" r="B6" t="n">
        <v>0</v>
      </c>
      <c s="5" r="D6" t="n">
        <v>39822</v>
      </c>
    </row>
    <row spans="1:4" r="7">
      <c s="4" r="A7" t="s">
        <v>275</v>
      </c>
      <c s="5" r="B7" t="n">
        <v>0</v>
      </c>
      <c s="5" r="D7" t="n">
        <v>-624</v>
      </c>
    </row>
    <row spans="1:4" r="8">
      <c s="4" r="A8" t="s">
        <v>276</v>
      </c>
    </row>
    <row spans="1:4" r="9">
      <c s="4" r="A9" t="s">
        <v>274</v>
      </c>
      <c s="5" r="B9" t="n">
        <v>63931</v>
      </c>
      <c s="5" r="D9" t="n">
        <v>78931</v>
      </c>
    </row>
    <row spans="1:4" r="10">
      <c s="4" r="A10" t="s">
        <v>275</v>
      </c>
      <c s="5" r="B10" t="n">
        <v>-2043</v>
      </c>
      <c s="5" r="D10" t="n">
        <v>-3575</v>
      </c>
    </row>
    <row spans="1:4" r="11">
      <c s="4" r="A11" t="s">
        <v>277</v>
      </c>
    </row>
    <row spans="1:4" r="12">
      <c s="4" r="A12" t="s">
        <v>274</v>
      </c>
      <c s="5" r="B12" t="n">
        <v>12200</v>
      </c>
      <c s="5" r="D12" t="n">
        <v>12200</v>
      </c>
    </row>
    <row spans="1:4" r="13">
      <c s="4" r="A13" t="s">
        <v>275</v>
      </c>
      <c s="5" r="B13" t="n">
        <v>-273</v>
      </c>
      <c s="5" r="D13" t="n">
        <v>-388</v>
      </c>
    </row>
    <row spans="1:4" r="14">
      <c s="4" r="A14" t="s">
        <v>278</v>
      </c>
    </row>
    <row spans="1:4" r="15">
      <c s="4" r="A15" t="s">
        <v>274</v>
      </c>
      <c s="5" r="B15" t="n">
        <v>37500</v>
      </c>
      <c s="5" r="D15" t="n">
        <v>0</v>
      </c>
    </row>
    <row spans="1:4" r="16">
      <c s="4" r="A16" t="s">
        <v>279</v>
      </c>
    </row>
    <row spans="1:4" r="17">
      <c s="4" r="A17" t="s">
        <v>274</v>
      </c>
      <c s="5" r="B17" t="n">
        <v>14250</v>
      </c>
      <c s="7" r="C17" t="n">
        <v>15000</v>
      </c>
      <c s="5" r="D17" t="n">
        <v>0</v>
      </c>
    </row>
    <row spans="1:4" r="18">
      <c s="4" r="A18" t="s">
        <v>280</v>
      </c>
    </row>
    <row spans="1:4" r="19">
      <c s="4" r="A19" t="s">
        <v>281</v>
      </c>
      <c s="7" r="B19" t="n">
        <v>3000</v>
      </c>
      <c s="7" r="D19" t="n">
        <v>95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82</v>
      </c>
      <c s="2" r="B1" t="s">
        <v>2</v>
      </c>
      <c s="2" r="C1" t="s">
        <v>25</v>
      </c>
    </row>
    <row spans="1:3" r="2">
      <c s="4" r="A2" t="s">
        <v>273</v>
      </c>
    </row>
    <row spans="1:3" r="3">
      <c s="4" r="A3" t="s">
        <v>283</v>
      </c>
      <c s="4" r="B3" t="s">
        <v>284</v>
      </c>
      <c s="4" r="C3" t="s">
        <v>284</v>
      </c>
    </row>
    <row spans="1:3" r="4">
      <c s="4" r="A4" t="s">
        <v>285</v>
      </c>
    </row>
    <row spans="1:3" r="5">
      <c s="4" r="A5" t="s">
        <v>283</v>
      </c>
      <c s="4" r="B5" t="s">
        <v>284</v>
      </c>
      <c s="4" r="C5" t="s">
        <v>284</v>
      </c>
    </row>
    <row spans="1:3" r="6">
      <c s="4" r="A6" t="s">
        <v>277</v>
      </c>
    </row>
    <row spans="1:3" r="7">
      <c s="4" r="A7" t="s">
        <v>283</v>
      </c>
      <c s="4" r="B7" t="s">
        <v>286</v>
      </c>
      <c s="4" r="C7" t="s">
        <v>286</v>
      </c>
    </row>
    <row spans="1:3" r="8">
      <c s="4" r="A8" t="s">
        <v>278</v>
      </c>
    </row>
    <row spans="1:3" r="9">
      <c s="4" r="A9" t="s">
        <v>283</v>
      </c>
      <c s="4" r="B9" t="s">
        <v>284</v>
      </c>
      <c s="4" r="C9" t="s">
        <v>2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P7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37"/>
    <col customWidth="1" max="6" min="6" width="20"/>
    <col customWidth="1" max="7" min="7" width="21"/>
    <col customWidth="1" max="8" min="8" width="21"/>
    <col customWidth="1" max="9" min="9" width="21"/>
    <col customWidth="1" max="10" min="10" width="37"/>
    <col customWidth="1" max="11" min="11" width="21"/>
    <col customWidth="1" max="12" min="12" width="21"/>
    <col customWidth="1" max="13" min="13" width="21"/>
    <col customWidth="1" max="14" min="14" width="21"/>
    <col customWidth="1" max="15" min="15" width="21"/>
    <col customWidth="1" max="16" min="16" width="21"/>
  </cols>
  <sheetData>
    <row spans="1:16" r="1">
      <c s="1" r="A1" t="s">
        <v>287</v>
      </c>
      <c s="2" r="B1" t="s">
        <v>288</v>
      </c>
      <c s="2" r="C1" t="s">
        <v>289</v>
      </c>
      <c s="2" r="D1" t="s">
        <v>290</v>
      </c>
      <c s="2" r="E1" t="s">
        <v>291</v>
      </c>
      <c s="2" r="F1" t="s">
        <v>292</v>
      </c>
      <c s="2" r="G1" t="s">
        <v>293</v>
      </c>
      <c s="2" r="H1" t="s">
        <v>294</v>
      </c>
      <c s="2" r="I1" t="s">
        <v>295</v>
      </c>
      <c s="2" r="J1" t="s">
        <v>296</v>
      </c>
      <c s="2" r="K1" t="s">
        <v>240</v>
      </c>
      <c s="2" r="L1" t="s">
        <v>297</v>
      </c>
      <c s="2" r="M1" t="s">
        <v>298</v>
      </c>
      <c s="2" r="N1" t="s">
        <v>240</v>
      </c>
      <c s="2" r="O1" t="s">
        <v>298</v>
      </c>
      <c s="2" r="P1" t="s">
        <v>299</v>
      </c>
    </row>
    <row spans="1:16" r="2">
      <c s="4" r="A2" t="s">
        <v>232</v>
      </c>
      <c s="7" r="K2" t="n">
        <v>2039000</v>
      </c>
      <c s="7" r="N2" t="n">
        <v>2039000</v>
      </c>
      <c s="7" r="P2" t="n">
        <v>2059000</v>
      </c>
    </row>
    <row spans="1:16" r="3">
      <c s="4" r="A3" t="s">
        <v>300</v>
      </c>
      <c s="7" r="K3" t="n">
        <v>0</v>
      </c>
      <c s="7" r="M3" t="n">
        <v>0</v>
      </c>
      <c s="5" r="N3" t="n">
        <v>-4318000</v>
      </c>
      <c s="7" r="O3" t="n">
        <v>0</v>
      </c>
    </row>
    <row spans="1:16" r="4">
      <c s="4" r="A4" t="s">
        <v>301</v>
      </c>
      <c s="7" r="N4" t="n">
        <v>15000000</v>
      </c>
      <c s="7" r="O4" t="n">
        <v>0</v>
      </c>
    </row>
    <row spans="1:16" r="5">
      <c s="4" r="A5" t="s">
        <v>302</v>
      </c>
    </row>
    <row spans="1:16" r="6">
      <c s="4" r="A6" t="s">
        <v>303</v>
      </c>
      <c s="4" r="H6" t="s">
        <v>304</v>
      </c>
    </row>
    <row spans="1:16" r="7">
      <c s="4" r="A7" t="s">
        <v>305</v>
      </c>
    </row>
    <row spans="1:16" r="8">
      <c s="4" r="A8" t="s">
        <v>306</v>
      </c>
      <c s="7" r="H8" t="n">
        <v>15000000</v>
      </c>
    </row>
    <row spans="1:16" r="9">
      <c s="4" r="A9" t="s">
        <v>307</v>
      </c>
      <c s="5" r="H9" t="n">
        <v>35000000</v>
      </c>
    </row>
    <row spans="1:16" r="10">
      <c s="4" r="A10" t="s">
        <v>308</v>
      </c>
    </row>
    <row spans="1:16" r="11">
      <c s="4" r="A11" t="s">
        <v>306</v>
      </c>
      <c s="5" r="H11" t="n">
        <v>2500000</v>
      </c>
    </row>
    <row spans="1:16" r="12">
      <c s="4" r="A12" t="s">
        <v>307</v>
      </c>
      <c s="7" r="H12" t="n">
        <v>20000000</v>
      </c>
    </row>
    <row spans="1:16" r="13">
      <c s="4" r="A13" t="s">
        <v>309</v>
      </c>
    </row>
    <row spans="1:16" r="14">
      <c s="4" r="A14" t="s">
        <v>232</v>
      </c>
      <c s="7" r="E14" t="n">
        <v>35000000</v>
      </c>
    </row>
    <row spans="1:16" r="15">
      <c s="4" r="A15" t="s">
        <v>278</v>
      </c>
    </row>
    <row spans="1:16" r="16">
      <c s="4" r="A16" t="s">
        <v>310</v>
      </c>
      <c s="5" r="E16" t="n">
        <v>37500000</v>
      </c>
    </row>
    <row spans="1:16" r="17">
      <c s="4" r="A17" t="s">
        <v>283</v>
      </c>
      <c s="4" r="K17" t="s">
        <v>284</v>
      </c>
      <c s="4" r="N17" t="s">
        <v>284</v>
      </c>
      <c s="4" r="P17" t="s">
        <v>284</v>
      </c>
    </row>
    <row spans="1:16" r="18">
      <c s="4" r="A18" t="s">
        <v>311</v>
      </c>
      <c s="7" r="E18" t="n">
        <v>1000</v>
      </c>
    </row>
    <row spans="1:16" r="19">
      <c s="4" r="A19" t="s">
        <v>312</v>
      </c>
      <c s="9" r="E19" t="n">
        <v>266.6667</v>
      </c>
    </row>
    <row spans="1:16" r="20">
      <c s="4" r="A20" t="s">
        <v>313</v>
      </c>
      <c s="5" r="E20" t="n">
        <v>120</v>
      </c>
    </row>
    <row spans="1:16" r="21">
      <c s="4" r="A21" t="s">
        <v>314</v>
      </c>
      <c s="8" r="E21" t="n">
        <v>3.75</v>
      </c>
    </row>
    <row spans="1:16" r="22">
      <c s="4" r="A22" t="s">
        <v>315</v>
      </c>
      <c s="7" r="E22" t="n">
        <v>7500000</v>
      </c>
    </row>
    <row spans="1:16" r="23">
      <c s="4" r="A23" t="s">
        <v>316</v>
      </c>
      <c s="7" r="K23" t="n">
        <v>37500000</v>
      </c>
      <c s="7" r="N23" t="n">
        <v>37500000</v>
      </c>
      <c s="7" r="P23" t="n">
        <v>0</v>
      </c>
    </row>
    <row spans="1:16" r="24">
      <c s="4" r="A24" t="s">
        <v>317</v>
      </c>
      <c s="4" r="E24" t="s">
        <v>318</v>
      </c>
    </row>
    <row spans="1:16" r="25">
      <c s="4" r="A25" t="s">
        <v>273</v>
      </c>
    </row>
    <row spans="1:16" r="26">
      <c s="4" r="A26" t="s">
        <v>283</v>
      </c>
      <c s="4" r="K26" t="s">
        <v>284</v>
      </c>
      <c s="4" r="N26" t="s">
        <v>284</v>
      </c>
      <c s="4" r="P26" t="s">
        <v>284</v>
      </c>
    </row>
    <row spans="1:16" r="27">
      <c s="4" r="A27" t="s">
        <v>319</v>
      </c>
      <c s="7" r="C27" t="n">
        <v>39822000</v>
      </c>
    </row>
    <row spans="1:16" r="28">
      <c s="4" r="A28" t="s">
        <v>320</v>
      </c>
      <c s="7" r="E28" t="n">
        <v>1652000</v>
      </c>
    </row>
    <row spans="1:16" r="29">
      <c s="4" r="A29" t="s">
        <v>316</v>
      </c>
      <c s="7" r="K29" t="n">
        <v>0</v>
      </c>
      <c s="7" r="N29" t="n">
        <v>0</v>
      </c>
      <c s="7" r="P29" t="n">
        <v>39822000</v>
      </c>
    </row>
    <row spans="1:16" r="30">
      <c s="4" r="A30" t="s">
        <v>321</v>
      </c>
      <c s="7" r="C30" t="n">
        <v>35000000</v>
      </c>
    </row>
    <row spans="1:16" r="31">
      <c s="4" r="A31" t="s">
        <v>285</v>
      </c>
    </row>
    <row spans="1:16" r="32">
      <c s="4" r="A32" t="s">
        <v>283</v>
      </c>
      <c s="4" r="K32" t="s">
        <v>284</v>
      </c>
      <c s="4" r="N32" t="s">
        <v>284</v>
      </c>
      <c s="4" r="P32" t="s">
        <v>284</v>
      </c>
    </row>
    <row spans="1:16" r="33">
      <c s="4" r="A33" t="s">
        <v>322</v>
      </c>
      <c s="5" r="C33" t="n">
        <v>1250000</v>
      </c>
      <c s="5" r="D33" t="n">
        <v>1250000</v>
      </c>
      <c s="5" r="F33" t="n">
        <v>3869000</v>
      </c>
    </row>
    <row spans="1:16" r="34">
      <c s="4" r="A34" t="s">
        <v>323</v>
      </c>
      <c s="7" r="C34" t="n">
        <v>1246428</v>
      </c>
      <c s="7" r="D34" t="n">
        <v>1246493</v>
      </c>
    </row>
    <row spans="1:16" r="35">
      <c s="4" r="A35" t="s">
        <v>324</v>
      </c>
      <c s="7" r="E35" t="n">
        <v>15000000</v>
      </c>
    </row>
    <row spans="1:16" r="36">
      <c s="4" r="A36" t="s">
        <v>325</v>
      </c>
      <c s="5" r="E36" t="n">
        <v>2500000</v>
      </c>
    </row>
    <row spans="1:16" r="37">
      <c s="4" r="A37" t="s">
        <v>326</v>
      </c>
      <c s="5" r="E37" t="n">
        <v>2500000</v>
      </c>
    </row>
    <row spans="1:16" r="38">
      <c s="4" r="A38" t="s">
        <v>327</v>
      </c>
      <c s="8" r="E38" t="n">
        <v>0.01</v>
      </c>
    </row>
    <row spans="1:16" r="39">
      <c s="4" r="A39" t="s">
        <v>328</v>
      </c>
      <c s="7" r="C39" t="n">
        <v>17388000</v>
      </c>
    </row>
    <row spans="1:16" r="40">
      <c s="4" r="A40" t="s">
        <v>300</v>
      </c>
      <c s="7" r="L40" t="n">
        <v>4318000</v>
      </c>
    </row>
    <row spans="1:16" r="41">
      <c s="4" r="A41" t="s">
        <v>329</v>
      </c>
      <c s="7" r="L41" t="n">
        <v>1232000</v>
      </c>
    </row>
    <row spans="1:16" r="42">
      <c s="4" r="A42" t="s">
        <v>277</v>
      </c>
    </row>
    <row spans="1:16" r="43">
      <c s="4" r="A43" t="s">
        <v>310</v>
      </c>
      <c s="7" r="I43" t="n">
        <v>12200000</v>
      </c>
    </row>
    <row spans="1:16" r="44">
      <c s="4" r="A44" t="s">
        <v>283</v>
      </c>
      <c s="4" r="K44" t="s">
        <v>286</v>
      </c>
      <c s="4" r="N44" t="s">
        <v>286</v>
      </c>
      <c s="4" r="P44" t="s">
        <v>286</v>
      </c>
    </row>
    <row spans="1:16" r="45">
      <c s="4" r="A45" t="s">
        <v>320</v>
      </c>
      <c s="5" r="I45" t="n">
        <v>359000</v>
      </c>
    </row>
    <row spans="1:16" r="46">
      <c s="4" r="A46" t="s">
        <v>316</v>
      </c>
      <c s="7" r="K46" t="n">
        <v>12200000</v>
      </c>
      <c s="7" r="N46" t="n">
        <v>12200000</v>
      </c>
      <c s="7" r="P46" t="n">
        <v>12200000</v>
      </c>
    </row>
    <row spans="1:16" r="47">
      <c s="4" r="A47" t="s">
        <v>301</v>
      </c>
      <c s="7" r="I47" t="n">
        <v>11590000</v>
      </c>
    </row>
    <row spans="1:16" r="48">
      <c s="4" r="A48" t="s">
        <v>317</v>
      </c>
      <c s="4" r="I48" t="s">
        <v>330</v>
      </c>
    </row>
    <row spans="1:16" r="49">
      <c s="4" r="A49" t="s">
        <v>279</v>
      </c>
    </row>
    <row spans="1:16" r="50">
      <c s="4" r="A50" t="s">
        <v>283</v>
      </c>
      <c s="4" r="G50" t="s">
        <v>331</v>
      </c>
    </row>
    <row spans="1:16" r="51">
      <c s="4" r="A51" t="s">
        <v>316</v>
      </c>
      <c s="7" r="G51" t="n">
        <v>15000000</v>
      </c>
      <c s="7" r="K51" t="n">
        <v>14250000</v>
      </c>
      <c s="7" r="N51" t="n">
        <v>14250000</v>
      </c>
      <c s="5" r="P51" t="n">
        <v>0</v>
      </c>
    </row>
    <row spans="1:16" r="52">
      <c s="4" r="A52" t="s">
        <v>332</v>
      </c>
      <c s="4" r="G52" t="s">
        <v>333</v>
      </c>
    </row>
    <row spans="1:16" r="53">
      <c s="4" r="A53" t="s">
        <v>334</v>
      </c>
      <c s="4" r="G53" t="s">
        <v>335</v>
      </c>
    </row>
    <row spans="1:16" r="54">
      <c s="4" r="A54" t="s">
        <v>336</v>
      </c>
    </row>
    <row spans="1:16" r="55">
      <c s="4" r="A55" t="s">
        <v>332</v>
      </c>
      <c s="4" r="N55" t="s">
        <v>333</v>
      </c>
    </row>
    <row spans="1:16" r="56">
      <c s="4" r="A56" t="s">
        <v>337</v>
      </c>
      <c s="4" r="K56" t="s">
        <v>338</v>
      </c>
      <c s="4" r="N56" t="s">
        <v>338</v>
      </c>
    </row>
    <row spans="1:16" r="57">
      <c s="4" r="A57" t="s">
        <v>339</v>
      </c>
      <c s="7" r="B57" t="n">
        <v>750000</v>
      </c>
    </row>
    <row spans="1:16" r="58">
      <c s="4" r="A58" t="s">
        <v>340</v>
      </c>
    </row>
    <row spans="1:16" r="59">
      <c s="4" r="A59" t="s">
        <v>334</v>
      </c>
      <c s="4" r="N59" t="s">
        <v>331</v>
      </c>
    </row>
    <row spans="1:16" r="60">
      <c s="4" r="A60" t="s">
        <v>341</v>
      </c>
    </row>
    <row spans="1:16" r="61">
      <c s="4" r="A61" t="s">
        <v>342</v>
      </c>
      <c s="5" r="P61" t="n">
        <v>20000000</v>
      </c>
    </row>
    <row spans="1:16" r="62">
      <c s="4" r="A62" t="s">
        <v>343</v>
      </c>
      <c s="7" r="K62" t="n">
        <v>3000000</v>
      </c>
      <c s="7" r="N62" t="n">
        <v>3000000</v>
      </c>
    </row>
    <row spans="1:16" r="63">
      <c s="4" r="A63" t="s">
        <v>344</v>
      </c>
      <c s="5" r="N63" t="n">
        <v>751000</v>
      </c>
    </row>
    <row spans="1:16" r="64">
      <c s="4" r="A64" t="s">
        <v>276</v>
      </c>
    </row>
    <row spans="1:16" r="65">
      <c s="4" r="A65" t="s">
        <v>310</v>
      </c>
      <c s="7" r="J65" t="n">
        <v>78931000</v>
      </c>
    </row>
    <row spans="1:16" r="66">
      <c s="4" r="A66" t="s">
        <v>322</v>
      </c>
      <c s="5" r="F66" t="n">
        <v>3869000</v>
      </c>
    </row>
    <row spans="1:16" r="67">
      <c s="4" r="A67" t="s">
        <v>327</v>
      </c>
      <c s="8" r="J67" t="n">
        <v>0.01</v>
      </c>
    </row>
    <row spans="1:16" r="68">
      <c s="4" r="A68" t="s">
        <v>328</v>
      </c>
      <c s="7" r="J68" t="n">
        <v>8489000</v>
      </c>
    </row>
    <row spans="1:16" r="69">
      <c s="4" r="A69" t="s">
        <v>345</v>
      </c>
      <c s="5" r="J69" t="n">
        <v>38931000</v>
      </c>
    </row>
    <row spans="1:16" r="70">
      <c s="4" r="A70" t="s">
        <v>346</v>
      </c>
      <c s="5" r="J70" t="n">
        <v>40000000</v>
      </c>
    </row>
    <row spans="1:16" r="71">
      <c s="4" r="A71" t="s">
        <v>347</v>
      </c>
      <c s="7" r="J71" t="n">
        <v>39400000</v>
      </c>
    </row>
    <row spans="1:16" r="72">
      <c s="4" r="A72" t="s">
        <v>316</v>
      </c>
      <c s="7" r="K72" t="n">
        <v>63931000</v>
      </c>
      <c s="7" r="N72" t="n">
        <v>63931000</v>
      </c>
      <c s="7" r="P72" t="n">
        <v>78931000</v>
      </c>
    </row>
    <row spans="1:16" r="73">
      <c s="4" r="A73" t="s">
        <v>348</v>
      </c>
      <c s="5" r="J73" t="n">
        <v>3869000</v>
      </c>
    </row>
    <row spans="1:16" r="74">
      <c s="4" r="A74" t="s">
        <v>349</v>
      </c>
      <c s="4" r="N74" t="s">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5"/>
    <col customWidth="1" max="2" min="2" width="21"/>
  </cols>
  <sheetData>
    <row spans="1:2" r="1">
      <c s="1" r="A1" t="s">
        <v>351</v>
      </c>
      <c s="2" r="B1" t="s">
        <v>240</v>
      </c>
    </row>
    <row spans="1:2" r="2">
      <c s="3" r="A2" t="s">
        <v>352</v>
      </c>
    </row>
    <row spans="1:2" r="3">
      <c s="4" r="A3" t="s">
        <v>353</v>
      </c>
      <c s="7" r="B3" t="n">
        <v>741</v>
      </c>
    </row>
    <row spans="1:2" r="4">
      <c s="4" r="A4" t="s">
        <v>354</v>
      </c>
      <c s="5" r="B4" t="n">
        <v>2786</v>
      </c>
    </row>
    <row spans="1:2" r="5">
      <c s="4" r="A5" t="s">
        <v>355</v>
      </c>
      <c s="5" r="B5" t="n">
        <v>2583</v>
      </c>
    </row>
    <row spans="1:2" r="6">
      <c s="4" r="A6" t="s">
        <v>356</v>
      </c>
      <c s="5" r="B6" t="n">
        <v>1461</v>
      </c>
    </row>
    <row spans="1:2" r="7">
      <c s="4" r="A7" t="s">
        <v>357</v>
      </c>
      <c s="5" r="B7" t="n">
        <v>610</v>
      </c>
    </row>
    <row spans="1:2" r="8">
      <c s="4" r="A8" t="s">
        <v>358</v>
      </c>
      <c s="5" r="B8" t="n">
        <v>8181</v>
      </c>
    </row>
    <row spans="1:2" r="9">
      <c s="4" r="A9" t="s">
        <v>359</v>
      </c>
      <c s="5" r="B9" t="n">
        <v>-641</v>
      </c>
    </row>
    <row spans="1:2" r="10">
      <c s="4" r="A10" t="s">
        <v>360</v>
      </c>
      <c s="5" r="B10" t="n">
        <v>7540</v>
      </c>
    </row>
    <row spans="1:2" r="11">
      <c s="3" r="A11" t="s">
        <v>361</v>
      </c>
    </row>
    <row spans="1:2" r="12">
      <c s="4" r="A12" t="s">
        <v>362</v>
      </c>
      <c s="5" r="B12" t="n">
        <v>237</v>
      </c>
    </row>
    <row spans="1:2" r="13">
      <c s="4" r="A13" t="s">
        <v>363</v>
      </c>
      <c s="5" r="B13" t="n">
        <v>885</v>
      </c>
    </row>
    <row spans="1:2" r="14">
      <c s="4" r="A14" t="s">
        <v>364</v>
      </c>
      <c s="5" r="B14" t="n">
        <v>277</v>
      </c>
    </row>
    <row spans="1:2" r="15">
      <c s="4" r="A15" t="s">
        <v>365</v>
      </c>
      <c s="5" r="B15" t="n">
        <v>218</v>
      </c>
    </row>
    <row spans="1:2" r="16">
      <c s="4" r="A16" t="s">
        <v>366</v>
      </c>
      <c s="5" r="B16" t="n">
        <v>290</v>
      </c>
    </row>
    <row spans="1:2" r="17">
      <c s="4" r="A17" t="s">
        <v>358</v>
      </c>
      <c s="5" r="B17" t="n">
        <v>1907</v>
      </c>
    </row>
    <row spans="1:2" r="18">
      <c s="4" r="A18" t="s">
        <v>359</v>
      </c>
      <c s="5" r="B18" t="n">
        <v>0</v>
      </c>
    </row>
    <row spans="1:2" r="19">
      <c s="4" r="A19" t="s">
        <v>360</v>
      </c>
      <c s="7" r="B19" t="n">
        <v>19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367</v>
      </c>
      <c s="2" r="B1" t="s">
        <v>2</v>
      </c>
      <c s="2" r="C1" t="s">
        <v>25</v>
      </c>
      <c s="2" r="D1" t="s">
        <v>62</v>
      </c>
    </row>
    <row spans="1:4" r="2">
      <c s="3" r="A2" t="s">
        <v>368</v>
      </c>
    </row>
    <row spans="1:4" r="3">
      <c s="4" r="A3" t="s">
        <v>369</v>
      </c>
      <c s="7" r="B3" t="n">
        <v>-543</v>
      </c>
      <c s="7" r="C3" t="n">
        <v>-590</v>
      </c>
      <c s="7" r="D3" t="n">
        <v>-148</v>
      </c>
    </row>
    <row spans="1:4" r="4">
      <c s="4" r="A4" t="s">
        <v>370</v>
      </c>
      <c s="5" r="B4" t="n">
        <v>-1633</v>
      </c>
      <c s="5" r="D4" t="n">
        <v>-442</v>
      </c>
    </row>
    <row spans="1:4" r="5">
      <c s="4" r="A5" t="s">
        <v>371</v>
      </c>
      <c s="7" r="B5" t="n">
        <v>-2176</v>
      </c>
      <c s="7" r="C5" t="n">
        <v>-543</v>
      </c>
      <c s="7" r="D5" t="n">
        <v>-5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5"/>
    <col customWidth="1" max="6" min="6" width="14"/>
  </cols>
  <sheetData>
    <row spans="1:6" r="1">
      <c s="1" r="A1" t="s">
        <v>372</v>
      </c>
      <c s="2" r="B1" t="s">
        <v>61</v>
      </c>
      <c s="2" r="E1" t="s">
        <v>1</v>
      </c>
    </row>
    <row spans="1:6" r="2">
      <c s="2" r="B2" t="s">
        <v>2</v>
      </c>
      <c s="2" r="C2" t="s">
        <v>62</v>
      </c>
      <c s="2" r="D2" t="s">
        <v>373</v>
      </c>
      <c s="2" r="E2" t="s">
        <v>2</v>
      </c>
      <c s="2" r="F2" t="s">
        <v>62</v>
      </c>
    </row>
    <row spans="1:6" r="3">
      <c s="3" r="A3" t="s">
        <v>374</v>
      </c>
    </row>
    <row spans="1:6" r="4">
      <c s="4" r="A4" t="s">
        <v>375</v>
      </c>
      <c s="7" r="B4" t="n">
        <v>0</v>
      </c>
      <c s="7" r="C4" t="n">
        <v>0</v>
      </c>
      <c s="7" r="D4" t="n">
        <v>4470000</v>
      </c>
      <c s="7" r="E4" t="n">
        <v>0</v>
      </c>
      <c s="7" r="F4" t="n">
        <v>4470000</v>
      </c>
    </row>
    <row spans="1:6" r="5">
      <c s="4" r="A5" t="s">
        <v>376</v>
      </c>
      <c s="7" r="D5" t="n">
        <v>4364000</v>
      </c>
    </row>
    <row spans="1:6" r="6">
      <c s="4" r="A6" t="s">
        <v>377</v>
      </c>
    </row>
    <row spans="1:6" r="7">
      <c s="3" r="A7" t="s">
        <v>374</v>
      </c>
    </row>
    <row spans="1:6" r="8">
      <c s="4" r="A8" t="s">
        <v>378</v>
      </c>
      <c s="4" r="E8" t="s">
        <v>379</v>
      </c>
    </row>
    <row spans="1:6" r="9">
      <c s="4" r="A9" t="s">
        <v>380</v>
      </c>
    </row>
    <row spans="1:6" r="10">
      <c s="3" r="A10" t="s">
        <v>374</v>
      </c>
    </row>
    <row spans="1:6" r="11">
      <c s="4" r="A11" t="s">
        <v>378</v>
      </c>
      <c s="4" r="E11" t="s">
        <v>381</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s>
  <sheetData>
    <row spans="1:8" r="1">
      <c s="1" r="A1" t="s">
        <v>382</v>
      </c>
      <c s="2" r="B1" t="s">
        <v>61</v>
      </c>
      <c s="2" r="G1" t="s">
        <v>1</v>
      </c>
    </row>
    <row spans="1:8" r="2">
      <c s="2" r="B2" t="s">
        <v>383</v>
      </c>
      <c s="2" r="C2" t="s">
        <v>25</v>
      </c>
      <c s="2" r="D2" t="s">
        <v>62</v>
      </c>
      <c s="2" r="E2" t="s">
        <v>373</v>
      </c>
      <c s="2" r="F2" t="s">
        <v>384</v>
      </c>
      <c s="2" r="G2" t="s">
        <v>2</v>
      </c>
      <c s="2" r="H2" t="s">
        <v>62</v>
      </c>
    </row>
    <row spans="1:8" r="3">
      <c s="3" r="A3" t="s">
        <v>385</v>
      </c>
    </row>
    <row spans="1:8" r="4">
      <c s="4" r="A4" t="s">
        <v>386</v>
      </c>
      <c s="7" r="B4" t="n">
        <v>27</v>
      </c>
      <c s="7" r="C4" t="n">
        <v>949</v>
      </c>
      <c s="7" r="D4" t="n">
        <v>366</v>
      </c>
      <c s="7" r="E4" t="n">
        <v>0</v>
      </c>
      <c s="7" r="F4" t="n">
        <v>0</v>
      </c>
      <c s="7" r="G4" t="n">
        <v>27</v>
      </c>
      <c s="7" r="H4" t="n">
        <v>0</v>
      </c>
    </row>
    <row spans="1:8" r="5">
      <c s="4" r="A5" t="s">
        <v>387</v>
      </c>
      <c s="5" r="B5" t="n">
        <v>159</v>
      </c>
      <c s="5" r="C5" t="n">
        <v>-60</v>
      </c>
      <c s="5" r="D5" t="n">
        <v>1544</v>
      </c>
      <c s="5" r="E5" t="n">
        <v>650</v>
      </c>
      <c s="5" r="F5" t="n">
        <v>592</v>
      </c>
    </row>
    <row spans="1:8" r="6">
      <c s="4" r="A6" t="s">
        <v>388</v>
      </c>
      <c s="5" r="B6" t="n">
        <v>-186</v>
      </c>
      <c s="5" r="C6" t="n">
        <v>-862</v>
      </c>
      <c s="5" r="D6" t="n">
        <v>-961</v>
      </c>
      <c s="5" r="E6" t="n">
        <v>-284</v>
      </c>
      <c s="5" r="F6" t="n">
        <v>-592</v>
      </c>
    </row>
    <row spans="1:8" r="7">
      <c s="4" r="A7" t="s">
        <v>389</v>
      </c>
      <c s="5" r="C7" t="n">
        <v>27</v>
      </c>
      <c s="5" r="D7" t="n">
        <v>949</v>
      </c>
      <c s="5" r="E7" t="n">
        <v>366</v>
      </c>
      <c s="5" r="F7" t="n">
        <v>0</v>
      </c>
      <c s="5" r="H7" t="n">
        <v>949</v>
      </c>
    </row>
    <row spans="1:8" r="8">
      <c s="4" r="A8" t="s">
        <v>390</v>
      </c>
    </row>
    <row spans="1:8" r="9">
      <c s="3" r="A9" t="s">
        <v>385</v>
      </c>
    </row>
    <row spans="1:8" r="10">
      <c s="4" r="A10" t="s">
        <v>386</v>
      </c>
      <c s="5" r="B10" t="n">
        <v>27</v>
      </c>
      <c s="5" r="C10" t="n">
        <v>949</v>
      </c>
      <c s="5" r="D10" t="n">
        <v>366</v>
      </c>
      <c s="5" r="E10" t="n">
        <v>0</v>
      </c>
      <c s="5" r="F10" t="n">
        <v>0</v>
      </c>
      <c s="5" r="G10" t="n">
        <v>27</v>
      </c>
      <c s="5" r="H10" t="n">
        <v>0</v>
      </c>
    </row>
    <row spans="1:8" r="11">
      <c s="4" r="A11" t="s">
        <v>387</v>
      </c>
      <c s="5" r="B11" t="n">
        <v>-19</v>
      </c>
      <c s="5" r="C11" t="n">
        <v>-328</v>
      </c>
      <c s="5" r="D11" t="n">
        <v>1339</v>
      </c>
      <c s="5" r="E11" t="n">
        <v>366</v>
      </c>
      <c s="5" r="F11" t="n">
        <v>0</v>
      </c>
    </row>
    <row spans="1:8" r="12">
      <c s="4" r="A12" t="s">
        <v>388</v>
      </c>
      <c s="5" r="B12" t="n">
        <v>-8</v>
      </c>
      <c s="5" r="C12" t="n">
        <v>-594</v>
      </c>
      <c s="5" r="D12" t="n">
        <v>-756</v>
      </c>
      <c s="5" r="E12" t="n">
        <v>0</v>
      </c>
      <c s="5" r="F12" t="n">
        <v>0</v>
      </c>
    </row>
    <row spans="1:8" r="13">
      <c s="4" r="A13" t="s">
        <v>389</v>
      </c>
      <c s="5" r="C13" t="n">
        <v>27</v>
      </c>
      <c s="5" r="D13" t="n">
        <v>949</v>
      </c>
      <c s="5" r="E13" t="n">
        <v>366</v>
      </c>
      <c s="5" r="F13" t="n">
        <v>0</v>
      </c>
      <c s="5" r="H13" t="n">
        <v>949</v>
      </c>
    </row>
    <row spans="1:8" r="14">
      <c s="4" r="A14" t="s">
        <v>391</v>
      </c>
    </row>
    <row spans="1:8" r="15">
      <c s="3" r="A15" t="s">
        <v>385</v>
      </c>
    </row>
    <row spans="1:8" r="16">
      <c s="4" r="A16" t="s">
        <v>386</v>
      </c>
      <c s="5" r="B16" t="n">
        <v>0</v>
      </c>
      <c s="5" r="C16" t="n">
        <v>0</v>
      </c>
      <c s="5" r="D16" t="n">
        <v>0</v>
      </c>
      <c s="5" r="E16" t="n">
        <v>0</v>
      </c>
      <c s="5" r="F16" t="n">
        <v>0</v>
      </c>
      <c s="5" r="G16" t="n">
        <v>0</v>
      </c>
      <c s="5" r="H16" t="n">
        <v>0</v>
      </c>
    </row>
    <row spans="1:8" r="17">
      <c s="4" r="A17" t="s">
        <v>387</v>
      </c>
      <c s="5" r="B17" t="n">
        <v>178</v>
      </c>
      <c s="5" r="C17" t="n">
        <v>268</v>
      </c>
      <c s="5" r="D17" t="n">
        <v>205</v>
      </c>
      <c s="5" r="E17" t="n">
        <v>284</v>
      </c>
      <c s="5" r="F17" t="n">
        <v>592</v>
      </c>
      <c s="7" r="G17" t="n">
        <v>178</v>
      </c>
      <c s="5" r="H17" t="n">
        <v>1081</v>
      </c>
    </row>
    <row spans="1:8" r="18">
      <c s="4" r="A18" t="s">
        <v>388</v>
      </c>
      <c s="7" r="B18" t="n">
        <v>-178</v>
      </c>
      <c s="5" r="C18" t="n">
        <v>-268</v>
      </c>
      <c s="5" r="D18" t="n">
        <v>-205</v>
      </c>
      <c s="5" r="E18" t="n">
        <v>-284</v>
      </c>
      <c s="5" r="F18" t="n">
        <v>-592</v>
      </c>
    </row>
    <row spans="1:8" r="19">
      <c s="4" r="A19" t="s">
        <v>389</v>
      </c>
      <c s="7" r="C19" t="n">
        <v>0</v>
      </c>
      <c s="7" r="D19" t="n">
        <v>0</v>
      </c>
      <c s="7" r="E19" t="n">
        <v>0</v>
      </c>
      <c s="7" r="F19" t="n">
        <v>0</v>
      </c>
      <c s="7" r="H19" t="n">
        <v>0</v>
      </c>
    </row>
  </sheetData>
  <mergeCells count="3">
    <mergeCell ref="A1:A2"/>
    <mergeCell ref="B1:F1"/>
    <mergeCell ref="G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392</v>
      </c>
      <c s="2" r="B1" t="s">
        <v>61</v>
      </c>
      <c s="2" r="G1" t="s">
        <v>1</v>
      </c>
    </row>
    <row spans="1:8" r="2">
      <c s="2" r="B2" t="s">
        <v>297</v>
      </c>
      <c s="2" r="C2" t="s">
        <v>299</v>
      </c>
      <c s="2" r="D2" t="s">
        <v>298</v>
      </c>
      <c s="2" r="E2" t="s">
        <v>393</v>
      </c>
      <c s="2" r="F2" t="s">
        <v>394</v>
      </c>
      <c s="2" r="G2" t="s">
        <v>240</v>
      </c>
      <c s="2" r="H2" t="s">
        <v>298</v>
      </c>
    </row>
    <row spans="1:8" r="3">
      <c s="3" r="A3" t="s">
        <v>385</v>
      </c>
    </row>
    <row spans="1:8" r="4">
      <c s="4" r="A4" t="s">
        <v>395</v>
      </c>
      <c s="7" r="B4" t="n">
        <v>159</v>
      </c>
      <c s="7" r="C4" t="n">
        <v>-60</v>
      </c>
      <c s="7" r="D4" t="n">
        <v>1544</v>
      </c>
      <c s="7" r="E4" t="n">
        <v>650</v>
      </c>
      <c s="7" r="F4" t="n">
        <v>592</v>
      </c>
    </row>
    <row spans="1:8" r="5">
      <c s="4" r="A5" t="s">
        <v>390</v>
      </c>
    </row>
    <row spans="1:8" r="6">
      <c s="3" r="A6" t="s">
        <v>385</v>
      </c>
    </row>
    <row spans="1:8" r="7">
      <c s="4" r="A7" t="s">
        <v>396</v>
      </c>
      <c s="5" r="D7" t="n">
        <v>100</v>
      </c>
      <c s="5" r="E7" t="n">
        <v>70</v>
      </c>
    </row>
    <row spans="1:8" r="8">
      <c s="4" r="A8" t="s">
        <v>395</v>
      </c>
      <c s="7" r="B8" t="n">
        <v>-19</v>
      </c>
      <c s="5" r="C8" t="n">
        <v>-328</v>
      </c>
      <c s="7" r="D8" t="n">
        <v>1339</v>
      </c>
      <c s="7" r="E8" t="n">
        <v>366</v>
      </c>
      <c s="5" r="F8" t="n">
        <v>0</v>
      </c>
    </row>
    <row spans="1:8" r="9">
      <c s="4" r="A9" t="s">
        <v>397</v>
      </c>
      <c s="5" r="B9" t="n">
        <v>40</v>
      </c>
    </row>
    <row spans="1:8" r="10">
      <c s="4" r="A10" t="s">
        <v>391</v>
      </c>
    </row>
    <row spans="1:8" r="11">
      <c s="3" r="A11" t="s">
        <v>385</v>
      </c>
    </row>
    <row spans="1:8" r="12">
      <c s="4" r="A12" t="s">
        <v>395</v>
      </c>
      <c s="7" r="B12" t="n">
        <v>178</v>
      </c>
      <c s="7" r="C12" t="n">
        <v>268</v>
      </c>
      <c s="7" r="D12" t="n">
        <v>205</v>
      </c>
      <c s="7" r="E12" t="n">
        <v>284</v>
      </c>
      <c s="7" r="F12" t="n">
        <v>592</v>
      </c>
      <c s="7" r="G12" t="n">
        <v>178</v>
      </c>
      <c s="7" r="H12" t="n">
        <v>1081</v>
      </c>
    </row>
  </sheetData>
  <mergeCells count="3">
    <mergeCell ref="A1:A2"/>
    <mergeCell ref="B1:F1"/>
    <mergeCell ref="G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398</v>
      </c>
      <c s="2" r="B1" t="s">
        <v>61</v>
      </c>
      <c s="2" r="D1" t="s">
        <v>1</v>
      </c>
    </row>
    <row spans="1:5" r="2">
      <c s="2" r="B2" t="s">
        <v>2</v>
      </c>
      <c s="2" r="C2" t="s">
        <v>62</v>
      </c>
      <c s="2" r="D2" t="s">
        <v>2</v>
      </c>
      <c s="2" r="E2" t="s">
        <v>62</v>
      </c>
    </row>
    <row spans="1:5" r="3">
      <c s="4" r="A3" t="s">
        <v>399</v>
      </c>
    </row>
    <row spans="1:5" r="4">
      <c s="3" r="A4" t="s">
        <v>400</v>
      </c>
    </row>
    <row spans="1:5" r="5">
      <c s="4" r="A5" t="s">
        <v>401</v>
      </c>
      <c s="7" r="B5" t="n">
        <v>1093000</v>
      </c>
      <c s="7" r="C5" t="n">
        <v>123000</v>
      </c>
      <c s="7" r="D5" t="n">
        <v>1594000</v>
      </c>
      <c s="7" r="E5" t="n">
        <v>247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4"/>
  </cols>
  <sheetData>
    <row spans="1:6" r="1">
      <c s="1" r="A1" t="s">
        <v>402</v>
      </c>
      <c s="2" r="B1" t="s">
        <v>61</v>
      </c>
      <c s="2" r="D1" t="s">
        <v>1</v>
      </c>
    </row>
    <row spans="1:6" r="2">
      <c s="2" r="B2" t="s">
        <v>2</v>
      </c>
      <c s="2" r="C2" t="s">
        <v>62</v>
      </c>
      <c s="2" r="D2" t="s">
        <v>2</v>
      </c>
      <c s="2" r="E2" t="s">
        <v>62</v>
      </c>
      <c s="2" r="F2" t="s">
        <v>25</v>
      </c>
    </row>
    <row spans="1:6" r="3">
      <c s="3" r="A3" t="s">
        <v>403</v>
      </c>
    </row>
    <row spans="1:6" r="4">
      <c s="4" r="A4" t="s">
        <v>404</v>
      </c>
      <c s="7" r="F4" t="n">
        <v>227219000</v>
      </c>
    </row>
    <row spans="1:6" r="5">
      <c s="4" r="A5" t="s">
        <v>405</v>
      </c>
      <c s="7" r="B5" t="n">
        <v>15000</v>
      </c>
      <c s="7" r="C5" t="n">
        <v>15000</v>
      </c>
      <c s="7" r="D5" t="n">
        <v>-98000</v>
      </c>
      <c s="7" r="E5" t="n">
        <v>-776000</v>
      </c>
    </row>
    <row spans="1:6" r="6">
      <c s="4" r="A6" t="s">
        <v>406</v>
      </c>
      <c s="7" r="E6" t="n">
        <v>85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v>
      </c>
      <c s="2" r="B1" t="s">
        <v>61</v>
      </c>
      <c s="2" r="D1" t="s">
        <v>1</v>
      </c>
    </row>
    <row spans="1:5" r="2">
      <c s="2" r="B2" t="s">
        <v>2</v>
      </c>
      <c s="2" r="C2" t="s">
        <v>62</v>
      </c>
      <c s="2" r="D2" t="s">
        <v>2</v>
      </c>
      <c s="2" r="E2" t="s">
        <v>62</v>
      </c>
    </row>
    <row spans="1:5" r="3">
      <c s="4" r="A3" t="s">
        <v>77</v>
      </c>
      <c s="7" r="B3" t="n">
        <v>-10160</v>
      </c>
      <c s="7" r="C3" t="n">
        <v>-11207</v>
      </c>
      <c s="7" r="D3" t="n">
        <v>-29762</v>
      </c>
      <c s="7" r="E3" t="n">
        <v>-35259</v>
      </c>
    </row>
    <row spans="1:5" r="4">
      <c s="3" r="A4" t="s">
        <v>83</v>
      </c>
    </row>
    <row spans="1:5" r="5">
      <c s="4" r="A5" t="s">
        <v>84</v>
      </c>
      <c s="5" r="B5" t="n">
        <v>-1451</v>
      </c>
      <c s="5" r="C5" t="n">
        <v>16</v>
      </c>
      <c s="5" r="D5" t="n">
        <v>-1633</v>
      </c>
      <c s="5" r="E5" t="n">
        <v>-442</v>
      </c>
    </row>
    <row spans="1:5" r="6">
      <c s="4" r="A6" t="s">
        <v>83</v>
      </c>
      <c s="5" r="B6" t="n">
        <v>-1451</v>
      </c>
      <c s="5" r="C6" t="n">
        <v>16</v>
      </c>
      <c s="5" r="D6" t="n">
        <v>-1633</v>
      </c>
      <c s="5" r="E6" t="n">
        <v>-442</v>
      </c>
    </row>
    <row spans="1:5" r="7">
      <c s="4" r="A7" t="s">
        <v>85</v>
      </c>
      <c s="7" r="B7" t="n">
        <v>-11611</v>
      </c>
      <c s="7" r="C7" t="n">
        <v>-11191</v>
      </c>
      <c s="7" r="D7" t="n">
        <v>-31395</v>
      </c>
      <c s="7" r="E7" t="n">
        <v>-357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62</v>
      </c>
    </row>
    <row spans="1:3" r="3">
      <c s="3" r="A3" t="s">
        <v>408</v>
      </c>
    </row>
    <row spans="1:3" r="4">
      <c s="4" r="A4" t="s">
        <v>409</v>
      </c>
      <c s="4" r="B4" t="s">
        <v>410</v>
      </c>
      <c s="4" r="C4" t="s">
        <v>411</v>
      </c>
    </row>
    <row spans="1:3" r="5">
      <c s="4" r="A5" t="s">
        <v>412</v>
      </c>
      <c s="4" r="B5" t="s">
        <v>413</v>
      </c>
      <c s="4" r="C5" t="s">
        <v>414</v>
      </c>
    </row>
    <row spans="1:3" r="6">
      <c s="4" r="A6" t="s">
        <v>415</v>
      </c>
      <c s="4" r="B6" t="s">
        <v>416</v>
      </c>
      <c s="4" r="C6" t="s">
        <v>416</v>
      </c>
    </row>
    <row spans="1:3" r="7">
      <c s="4" r="A7" t="s">
        <v>417</v>
      </c>
      <c s="4" r="B7" t="s">
        <v>418</v>
      </c>
      <c s="4" r="C7" t="s">
        <v>4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s="1" r="A1" t="s">
        <v>419</v>
      </c>
      <c s="2" r="B1" t="s">
        <v>1</v>
      </c>
      <c s="2" r="C1" t="s">
        <v>420</v>
      </c>
    </row>
    <row spans="1:3" r="2">
      <c s="2" r="B2" t="s">
        <v>2</v>
      </c>
      <c s="2" r="C2" t="s">
        <v>25</v>
      </c>
    </row>
    <row spans="1:3" r="3">
      <c s="3" r="A3" t="s">
        <v>421</v>
      </c>
    </row>
    <row spans="1:3" r="4">
      <c s="4" r="A4" t="s">
        <v>422</v>
      </c>
      <c s="5" r="B4" t="n">
        <v>3134042</v>
      </c>
    </row>
    <row spans="1:3" r="5">
      <c s="4" r="A5" t="s">
        <v>423</v>
      </c>
      <c s="5" r="B5" t="n">
        <v>370000</v>
      </c>
    </row>
    <row spans="1:3" r="6">
      <c s="4" r="A6" t="s">
        <v>424</v>
      </c>
      <c s="5" r="B6" t="n">
        <v>-2500</v>
      </c>
    </row>
    <row spans="1:3" r="7">
      <c s="4" r="A7" t="s">
        <v>425</v>
      </c>
      <c s="5" r="B7" t="n">
        <v>-162825</v>
      </c>
    </row>
    <row spans="1:3" r="8">
      <c s="4" r="A8" t="s">
        <v>422</v>
      </c>
      <c s="5" r="B8" t="n">
        <v>3338717</v>
      </c>
      <c s="5" r="C8" t="n">
        <v>3134042</v>
      </c>
    </row>
    <row spans="1:3" r="9">
      <c s="4" r="A9" t="s">
        <v>426</v>
      </c>
      <c s="5" r="B9" t="n">
        <v>2632697</v>
      </c>
    </row>
    <row spans="1:3" r="10">
      <c s="4" r="A10" t="s">
        <v>427</v>
      </c>
      <c s="8" r="B10" t="n">
        <v>9.800000000000001</v>
      </c>
    </row>
    <row spans="1:3" r="11">
      <c s="4" r="A11" t="s">
        <v>428</v>
      </c>
      <c s="10" r="B11" t="n">
        <v>3.44</v>
      </c>
    </row>
    <row spans="1:3" r="12">
      <c s="4" r="A12" t="s">
        <v>429</v>
      </c>
      <c s="10" r="B12" t="n">
        <v>3.03</v>
      </c>
    </row>
    <row spans="1:3" r="13">
      <c s="4" r="A13" t="s">
        <v>430</v>
      </c>
      <c s="10" r="B13" t="n">
        <v>29.22</v>
      </c>
    </row>
    <row spans="1:3" r="14">
      <c s="4" r="A14" t="s">
        <v>427</v>
      </c>
      <c s="10" r="B14" t="n">
        <v>8.15</v>
      </c>
      <c s="8" r="C14" t="n">
        <v>9.800000000000001</v>
      </c>
    </row>
    <row spans="1:3" r="15">
      <c s="4" r="A15" t="s">
        <v>431</v>
      </c>
      <c s="8" r="B15" t="n">
        <v>9.52</v>
      </c>
    </row>
    <row spans="1:3" r="16">
      <c s="4" r="A16" t="s">
        <v>432</v>
      </c>
      <c s="4" r="B16" t="s">
        <v>433</v>
      </c>
      <c s="4" r="C16" t="s">
        <v>433</v>
      </c>
    </row>
    <row spans="1:3" r="17">
      <c s="4" r="A17" t="s">
        <v>434</v>
      </c>
      <c s="4" r="B17"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5"/>
    <col customWidth="1" max="3" min="3" width="24"/>
  </cols>
  <sheetData>
    <row spans="1:3" r="1">
      <c s="1" r="A1" t="s">
        <v>436</v>
      </c>
      <c s="2" r="B1" t="s">
        <v>1</v>
      </c>
      <c s="2" r="C1" t="s">
        <v>420</v>
      </c>
    </row>
    <row spans="1:3" r="2">
      <c s="2" r="B2" t="s">
        <v>2</v>
      </c>
      <c s="2" r="C2" t="s">
        <v>25</v>
      </c>
    </row>
    <row spans="1:3" r="3">
      <c s="3" r="A3" t="s">
        <v>421</v>
      </c>
    </row>
    <row spans="1:3" r="4">
      <c s="4" r="A4" t="s">
        <v>437</v>
      </c>
      <c s="5" r="B4" t="n">
        <v>625565</v>
      </c>
    </row>
    <row spans="1:3" r="5">
      <c s="4" r="A5" t="s">
        <v>423</v>
      </c>
      <c s="5" r="B5" t="n">
        <v>370000</v>
      </c>
    </row>
    <row spans="1:3" r="6">
      <c s="4" r="A6" t="s">
        <v>438</v>
      </c>
      <c s="5" r="B6" t="n">
        <v>-289545</v>
      </c>
    </row>
    <row spans="1:3" r="7">
      <c s="4" r="A7" t="s">
        <v>439</v>
      </c>
      <c s="5" r="B7" t="n">
        <v>0</v>
      </c>
    </row>
    <row spans="1:3" r="8">
      <c s="4" r="A8" t="s">
        <v>437</v>
      </c>
      <c s="5" r="B8" t="n">
        <v>706020</v>
      </c>
      <c s="5" r="C8" t="n">
        <v>625565</v>
      </c>
    </row>
    <row spans="1:3" r="9">
      <c s="4" r="A9" t="s">
        <v>440</v>
      </c>
      <c s="8" r="B9" t="n">
        <v>1.86</v>
      </c>
    </row>
    <row spans="1:3" r="10">
      <c s="4" r="A10" t="s">
        <v>441</v>
      </c>
      <c s="10" r="B10" t="n">
        <v>2.61</v>
      </c>
    </row>
    <row spans="1:3" r="11">
      <c s="4" r="A11" t="s">
        <v>442</v>
      </c>
      <c s="5" r="B11" t="n">
        <v>0</v>
      </c>
    </row>
    <row spans="1:3" r="12">
      <c s="4" r="A12" t="s">
        <v>443</v>
      </c>
      <c s="10" r="B12" t="n">
        <v>1.7</v>
      </c>
    </row>
    <row spans="1:3" r="13">
      <c s="4" r="A13" t="s">
        <v>440</v>
      </c>
      <c s="8" r="B13" t="n">
        <v>2.32</v>
      </c>
      <c s="8" r="C13" t="n">
        <v>1.86</v>
      </c>
    </row>
    <row spans="1:3" r="14">
      <c s="4" r="A14" t="s">
        <v>444</v>
      </c>
      <c s="4" r="B14" t="s">
        <v>445</v>
      </c>
      <c s="4" r="C1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9"/>
    <col customWidth="1" max="2" min="2" width="25"/>
  </cols>
  <sheetData>
    <row spans="1:2" r="1">
      <c s="1" r="A1" t="s">
        <v>447</v>
      </c>
      <c s="2" r="B1" t="s">
        <v>448</v>
      </c>
    </row>
    <row spans="1:2" r="2">
      <c s="3" r="A2" t="s">
        <v>421</v>
      </c>
    </row>
    <row spans="1:2" r="3">
      <c s="4" r="A3" t="s">
        <v>449</v>
      </c>
      <c s="5" r="B3" t="n">
        <v>3338717</v>
      </c>
    </row>
    <row spans="1:2" r="4">
      <c s="4" r="A4" t="s">
        <v>450</v>
      </c>
      <c s="4" r="B4" t="s">
        <v>433</v>
      </c>
    </row>
    <row spans="1:2" r="5">
      <c s="4" r="A5" t="s">
        <v>451</v>
      </c>
      <c s="8" r="B5" t="n">
        <v>8.15</v>
      </c>
    </row>
    <row spans="1:2" r="6">
      <c s="4" r="A6" t="s">
        <v>452</v>
      </c>
      <c s="5" r="B6" t="n">
        <v>2632697</v>
      </c>
    </row>
    <row spans="1:2" r="7">
      <c s="4" r="A7" t="s">
        <v>453</v>
      </c>
      <c s="8" r="B7" t="n">
        <v>9.52</v>
      </c>
    </row>
    <row spans="1:2" r="8">
      <c s="4" r="A8" t="s">
        <v>454</v>
      </c>
    </row>
    <row spans="1:2" r="9">
      <c s="3" r="A9" t="s">
        <v>421</v>
      </c>
    </row>
    <row spans="1:2" r="10">
      <c s="4" r="A10" t="s">
        <v>455</v>
      </c>
      <c s="10" r="B10" t="n">
        <v>1.45</v>
      </c>
    </row>
    <row spans="1:2" r="11">
      <c s="4" r="A11" t="s">
        <v>456</v>
      </c>
      <c s="7" r="B11" t="n">
        <v>3</v>
      </c>
    </row>
    <row spans="1:2" r="12">
      <c s="4" r="A12" t="s">
        <v>449</v>
      </c>
      <c s="5" r="B12" t="n">
        <v>912387</v>
      </c>
    </row>
    <row spans="1:2" r="13">
      <c s="4" r="A13" t="s">
        <v>450</v>
      </c>
      <c s="4" r="B13" t="s">
        <v>457</v>
      </c>
    </row>
    <row spans="1:2" r="14">
      <c s="4" r="A14" t="s">
        <v>451</v>
      </c>
      <c s="8" r="B14" t="n">
        <v>2.12</v>
      </c>
    </row>
    <row spans="1:2" r="15">
      <c s="4" r="A15" t="s">
        <v>452</v>
      </c>
      <c s="5" r="B15" t="n">
        <v>596367</v>
      </c>
    </row>
    <row spans="1:2" r="16">
      <c s="4" r="A16" t="s">
        <v>453</v>
      </c>
      <c s="8" r="B16" t="n">
        <v>1.9</v>
      </c>
    </row>
    <row spans="1:2" r="17">
      <c s="4" r="A17" t="s">
        <v>458</v>
      </c>
    </row>
    <row spans="1:2" r="18">
      <c s="3" r="A18" t="s">
        <v>421</v>
      </c>
    </row>
    <row spans="1:2" r="19">
      <c s="4" r="A19" t="s">
        <v>455</v>
      </c>
      <c s="10" r="B19" t="n">
        <v>3.01</v>
      </c>
    </row>
    <row spans="1:2" r="20">
      <c s="4" r="A20" t="s">
        <v>456</v>
      </c>
      <c s="7" r="B20" t="n">
        <v>5</v>
      </c>
    </row>
    <row spans="1:2" r="21">
      <c s="4" r="A21" t="s">
        <v>449</v>
      </c>
      <c s="5" r="B21" t="n">
        <v>1207322</v>
      </c>
    </row>
    <row spans="1:2" r="22">
      <c s="4" r="A22" t="s">
        <v>450</v>
      </c>
      <c s="4" r="B22" t="s">
        <v>459</v>
      </c>
    </row>
    <row spans="1:2" r="23">
      <c s="4" r="A23" t="s">
        <v>451</v>
      </c>
      <c s="8" r="B23" t="n">
        <v>3.18</v>
      </c>
    </row>
    <row spans="1:2" r="24">
      <c s="4" r="A24" t="s">
        <v>452</v>
      </c>
      <c s="5" r="B24" t="n">
        <v>817322</v>
      </c>
    </row>
    <row spans="1:2" r="25">
      <c s="4" r="A25" t="s">
        <v>453</v>
      </c>
      <c s="8" r="B25" t="n">
        <v>3.05</v>
      </c>
    </row>
    <row spans="1:2" r="26">
      <c s="4" r="A26" t="s">
        <v>460</v>
      </c>
    </row>
    <row spans="1:2" r="27">
      <c s="3" r="A27" t="s">
        <v>421</v>
      </c>
    </row>
    <row spans="1:2" r="28">
      <c s="4" r="A28" t="s">
        <v>455</v>
      </c>
      <c s="10" r="B28" t="n">
        <v>5.01</v>
      </c>
    </row>
    <row spans="1:2" r="29">
      <c s="4" r="A29" t="s">
        <v>456</v>
      </c>
      <c s="7" r="B29" t="n">
        <v>10</v>
      </c>
    </row>
    <row spans="1:2" r="30">
      <c s="4" r="A30" t="s">
        <v>449</v>
      </c>
      <c s="5" r="B30" t="n">
        <v>514383</v>
      </c>
    </row>
    <row spans="1:2" r="31">
      <c s="4" r="A31" t="s">
        <v>450</v>
      </c>
      <c s="4" r="B31" t="s">
        <v>435</v>
      </c>
    </row>
    <row spans="1:2" r="32">
      <c s="4" r="A32" t="s">
        <v>451</v>
      </c>
      <c s="8" r="B32" t="n">
        <v>7.33</v>
      </c>
    </row>
    <row spans="1:2" r="33">
      <c s="4" r="A33" t="s">
        <v>452</v>
      </c>
      <c s="5" r="B33" t="n">
        <v>514383</v>
      </c>
    </row>
    <row spans="1:2" r="34">
      <c s="4" r="A34" t="s">
        <v>453</v>
      </c>
      <c s="8" r="B34" t="n">
        <v>7.33</v>
      </c>
    </row>
    <row spans="1:2" r="35">
      <c s="4" r="A35" t="s">
        <v>461</v>
      </c>
    </row>
    <row spans="1:2" r="36">
      <c s="3" r="A36" t="s">
        <v>421</v>
      </c>
    </row>
    <row spans="1:2" r="37">
      <c s="4" r="A37" t="s">
        <v>455</v>
      </c>
      <c s="10" r="B37" t="n">
        <v>10.01</v>
      </c>
    </row>
    <row spans="1:2" r="38">
      <c s="4" r="A38" t="s">
        <v>456</v>
      </c>
      <c s="8" r="B38" t="n">
        <v>37.95</v>
      </c>
    </row>
    <row spans="1:2" r="39">
      <c s="4" r="A39" t="s">
        <v>449</v>
      </c>
      <c s="5" r="B39" t="n">
        <v>704625</v>
      </c>
    </row>
    <row spans="1:2" r="40">
      <c s="4" r="A40" t="s">
        <v>450</v>
      </c>
      <c s="4" r="B40" t="s">
        <v>462</v>
      </c>
    </row>
    <row spans="1:2" r="41">
      <c s="4" r="A41" t="s">
        <v>451</v>
      </c>
      <c s="8" r="B41" t="n">
        <v>25.08</v>
      </c>
    </row>
    <row spans="1:2" r="42">
      <c s="4" r="A42" t="s">
        <v>452</v>
      </c>
      <c s="5" r="B42" t="n">
        <v>704625</v>
      </c>
    </row>
    <row spans="1:2" r="43">
      <c s="4" r="A43" t="s">
        <v>453</v>
      </c>
      <c s="8" r="B43" t="n">
        <v>25.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s="1" r="A1" t="s">
        <v>463</v>
      </c>
      <c s="2" r="B1" t="s">
        <v>448</v>
      </c>
    </row>
    <row spans="1:2" r="2">
      <c s="3" r="A2" t="s">
        <v>421</v>
      </c>
    </row>
    <row spans="1:2" r="3">
      <c s="4" r="A3" t="s">
        <v>464</v>
      </c>
      <c s="5" r="B3" t="n">
        <v>782091</v>
      </c>
    </row>
    <row spans="1:2" r="4">
      <c s="4" r="A4" t="s">
        <v>465</v>
      </c>
      <c s="5" r="B4" t="n">
        <v>361850</v>
      </c>
    </row>
    <row spans="1:2" r="5">
      <c s="4" r="A5" t="s">
        <v>466</v>
      </c>
      <c s="5" r="B5" t="n">
        <v>-422845</v>
      </c>
    </row>
    <row spans="1:2" r="6">
      <c s="4" r="A6" t="s">
        <v>467</v>
      </c>
      <c s="5" r="B6" t="n">
        <v>-23198</v>
      </c>
    </row>
    <row spans="1:2" r="7">
      <c s="4" r="A7" t="s">
        <v>468</v>
      </c>
      <c s="5" r="B7" t="n">
        <v>697898</v>
      </c>
    </row>
    <row spans="1:2" r="8">
      <c s="4" r="A8" t="s">
        <v>469</v>
      </c>
      <c s="8" r="B8" t="n">
        <v>2.17</v>
      </c>
    </row>
    <row spans="1:2" r="9">
      <c s="4" r="A9" t="s">
        <v>465</v>
      </c>
      <c s="10" r="B9" t="n">
        <v>3.43</v>
      </c>
    </row>
    <row spans="1:2" r="10">
      <c s="4" r="A10" t="s">
        <v>466</v>
      </c>
      <c s="10" r="B10" t="n">
        <v>2.02</v>
      </c>
    </row>
    <row spans="1:2" r="11">
      <c s="4" r="A11" t="s">
        <v>467</v>
      </c>
      <c s="10" r="B11" t="n">
        <v>2.67</v>
      </c>
    </row>
    <row spans="1:2" r="12">
      <c s="4" r="A12" t="s">
        <v>470</v>
      </c>
      <c s="8" r="B12" t="n">
        <v>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s="1" r="A1" t="s">
        <v>471</v>
      </c>
      <c s="2" r="B1" t="s">
        <v>1</v>
      </c>
      <c s="2" r="D1" t="s">
        <v>472</v>
      </c>
      <c s="2" r="E1" t="s">
        <v>473</v>
      </c>
    </row>
    <row spans="1:5" r="2">
      <c s="2" r="B2" t="s">
        <v>2</v>
      </c>
      <c s="2" r="C2" t="s">
        <v>62</v>
      </c>
      <c s="2" r="D2" t="s">
        <v>474</v>
      </c>
      <c s="2" r="E2" t="s">
        <v>475</v>
      </c>
    </row>
    <row spans="1:5" r="3">
      <c s="3" r="A3" t="s">
        <v>421</v>
      </c>
    </row>
    <row spans="1:5" r="4">
      <c s="4" r="A4" t="s">
        <v>476</v>
      </c>
      <c s="7" r="B4" t="n">
        <v>2491000</v>
      </c>
    </row>
    <row spans="1:5" r="5">
      <c s="4" r="A5" t="s">
        <v>477</v>
      </c>
      <c s="10" r="B5" t="n">
        <v>2.42</v>
      </c>
      <c s="8" r="C5" t="n">
        <v>2.34</v>
      </c>
    </row>
    <row spans="1:5" r="6">
      <c s="4" r="A6" t="s">
        <v>478</v>
      </c>
      <c s="5" r="B6" t="n">
        <v>111000</v>
      </c>
    </row>
    <row spans="1:5" r="7">
      <c s="4" r="A7" t="s">
        <v>479</v>
      </c>
      <c s="7" r="B7" t="n">
        <v>87000</v>
      </c>
    </row>
    <row spans="1:5" r="8">
      <c s="4" r="A8" t="s">
        <v>480</v>
      </c>
      <c s="4" r="B8" t="s">
        <v>481</v>
      </c>
    </row>
    <row spans="1:5" r="9">
      <c s="4" r="A9" t="s">
        <v>482</v>
      </c>
    </row>
    <row spans="1:5" r="10">
      <c s="3" r="A10" t="s">
        <v>421</v>
      </c>
    </row>
    <row spans="1:5" r="11">
      <c s="4" r="A11" t="s">
        <v>483</v>
      </c>
      <c s="4" r="D11" t="s">
        <v>484</v>
      </c>
    </row>
    <row spans="1:5" r="12">
      <c s="4" r="A12" t="s">
        <v>485</v>
      </c>
      <c s="4" r="B12" t="s">
        <v>486</v>
      </c>
    </row>
    <row spans="1:5" r="13">
      <c s="4" r="A13" t="s">
        <v>487</v>
      </c>
    </row>
    <row spans="1:5" r="14">
      <c s="3" r="A14" t="s">
        <v>421</v>
      </c>
    </row>
    <row spans="1:5" r="15">
      <c s="4" r="A15" t="s">
        <v>483</v>
      </c>
      <c s="4" r="B15" t="s">
        <v>488</v>
      </c>
      <c s="4" r="E15" t="s">
        <v>488</v>
      </c>
    </row>
    <row spans="1:5" r="16">
      <c s="4" r="A16" t="s">
        <v>489</v>
      </c>
    </row>
    <row spans="1:5" r="17">
      <c s="3" r="A17" t="s">
        <v>421</v>
      </c>
    </row>
    <row spans="1:5" r="18">
      <c s="4" r="A18" t="s">
        <v>483</v>
      </c>
      <c s="4" r="B18" t="s">
        <v>488</v>
      </c>
    </row>
    <row spans="1:5" r="19">
      <c s="4" r="A19" t="s">
        <v>490</v>
      </c>
    </row>
    <row spans="1:5" r="20">
      <c s="3" r="A20" t="s">
        <v>421</v>
      </c>
    </row>
    <row spans="1:5" r="21">
      <c s="4" r="A21" t="s">
        <v>483</v>
      </c>
      <c s="4" r="B21" t="s">
        <v>484</v>
      </c>
      <c s="4" r="E21" t="s">
        <v>491</v>
      </c>
    </row>
    <row spans="1:5" r="22">
      <c s="4" r="A22" t="s">
        <v>492</v>
      </c>
    </row>
    <row spans="1:5" r="23">
      <c s="3" r="A23" t="s">
        <v>421</v>
      </c>
    </row>
    <row spans="1:5" r="24">
      <c s="4" r="A24" t="s">
        <v>485</v>
      </c>
      <c s="4" r="B24" t="s">
        <v>484</v>
      </c>
    </row>
    <row spans="1:5" r="25">
      <c s="4" r="A25" t="s">
        <v>493</v>
      </c>
    </row>
    <row spans="1:5" r="26">
      <c s="3" r="A26" t="s">
        <v>421</v>
      </c>
    </row>
    <row spans="1:5" r="27">
      <c s="4" r="A27" t="s">
        <v>476</v>
      </c>
      <c s="7" r="B27" t="n">
        <v>1041000</v>
      </c>
      <c s="7" r="C27" t="n">
        <v>976000</v>
      </c>
    </row>
    <row spans="1:5" r="28">
      <c s="4" r="A28" t="s">
        <v>494</v>
      </c>
    </row>
    <row spans="1:5" r="29">
      <c s="3" r="A29" t="s">
        <v>421</v>
      </c>
    </row>
    <row spans="1:5" r="30">
      <c s="4" r="A30" t="s">
        <v>495</v>
      </c>
      <c s="5" r="B30" t="n">
        <v>1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6</v>
      </c>
      <c s="2" r="B1" t="s">
        <v>61</v>
      </c>
      <c s="2" r="D1" t="s">
        <v>1</v>
      </c>
    </row>
    <row spans="1:5" r="2">
      <c s="2" r="B2" t="s">
        <v>2</v>
      </c>
      <c s="2" r="C2" t="s">
        <v>62</v>
      </c>
      <c s="2" r="D2" t="s">
        <v>2</v>
      </c>
      <c s="2" r="E2" t="s">
        <v>62</v>
      </c>
    </row>
    <row spans="1:5" r="3">
      <c s="3" r="A3" t="s">
        <v>497</v>
      </c>
    </row>
    <row spans="1:5" r="4">
      <c s="4" r="A4" t="s">
        <v>77</v>
      </c>
      <c s="7" r="B4" t="n">
        <v>-10160</v>
      </c>
      <c s="7" r="C4" t="n">
        <v>-11207</v>
      </c>
      <c s="7" r="D4" t="n">
        <v>-29762</v>
      </c>
      <c s="7" r="E4" t="n">
        <v>-35259</v>
      </c>
    </row>
    <row spans="1:5" r="5">
      <c s="4" r="A5" t="s">
        <v>498</v>
      </c>
      <c s="5" r="B5" t="n">
        <v>33493</v>
      </c>
      <c s="5" r="C5" t="n">
        <v>28055</v>
      </c>
      <c s="5" r="D5" t="n">
        <v>32437</v>
      </c>
      <c s="5" r="E5" t="n">
        <v>27967</v>
      </c>
    </row>
    <row spans="1:5" r="6">
      <c s="4" r="A6" t="s">
        <v>499</v>
      </c>
      <c s="5" r="B6" t="n">
        <v>0</v>
      </c>
      <c s="5" r="C6" t="n">
        <v>0</v>
      </c>
      <c s="5" r="D6" t="n">
        <v>0</v>
      </c>
      <c s="5" r="E6" t="n">
        <v>0</v>
      </c>
    </row>
    <row spans="1:5" r="7">
      <c s="4" r="A7" t="s">
        <v>500</v>
      </c>
      <c s="5" r="B7" t="n">
        <v>33493</v>
      </c>
      <c s="5" r="C7" t="n">
        <v>28055</v>
      </c>
      <c s="5" r="D7" t="n">
        <v>32437</v>
      </c>
      <c s="5" r="E7" t="n">
        <v>27967</v>
      </c>
    </row>
    <row spans="1:5" r="8">
      <c s="4" r="A8" t="s">
        <v>501</v>
      </c>
      <c s="8" r="B8" t="n">
        <v>-0.3</v>
      </c>
      <c s="8" r="C8" t="n">
        <v>-0.4</v>
      </c>
      <c s="8" r="D8" t="n">
        <v>-0.92</v>
      </c>
      <c s="8" r="E8" t="n">
        <v>-1.26</v>
      </c>
    </row>
    <row spans="1:5" r="9">
      <c s="4" r="A9" t="s">
        <v>502</v>
      </c>
      <c s="8" r="B9" t="n">
        <v>-0.3</v>
      </c>
      <c s="8" r="C9" t="n">
        <v>-0.4</v>
      </c>
      <c s="8" r="D9" t="n">
        <v>-0.92</v>
      </c>
      <c s="8" r="E9" t="n">
        <v>-1.2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03</v>
      </c>
      <c s="2" r="B1" t="s">
        <v>504</v>
      </c>
      <c s="2" r="C1" t="s">
        <v>505</v>
      </c>
      <c s="2" r="D1" t="s">
        <v>506</v>
      </c>
      <c s="2" r="E1" t="s">
        <v>507</v>
      </c>
      <c s="2" r="F1" t="s">
        <v>508</v>
      </c>
      <c s="2" r="G1" t="s">
        <v>62</v>
      </c>
      <c s="2" r="H1" t="s">
        <v>2</v>
      </c>
      <c s="2" r="I1" t="s">
        <v>62</v>
      </c>
    </row>
    <row spans="1:9" r="2">
      <c s="4" r="A2" t="s">
        <v>285</v>
      </c>
    </row>
    <row spans="1:9" r="3">
      <c s="3" r="A3" t="s">
        <v>509</v>
      </c>
    </row>
    <row spans="1:9" r="4">
      <c s="4" r="A4" t="s">
        <v>510</v>
      </c>
      <c s="5" r="D4" t="n">
        <v>2500000</v>
      </c>
    </row>
    <row spans="1:9" r="5">
      <c s="4" r="A5" t="s">
        <v>511</v>
      </c>
      <c s="5" r="D5" t="n">
        <v>2500000</v>
      </c>
    </row>
    <row spans="1:9" r="6">
      <c s="4" r="A6" t="s">
        <v>512</v>
      </c>
      <c s="5" r="B6" t="n">
        <v>1250000</v>
      </c>
      <c s="5" r="C6" t="n">
        <v>1250000</v>
      </c>
      <c s="5" r="E6" t="n">
        <v>3869000</v>
      </c>
    </row>
    <row spans="1:9" r="7">
      <c s="4" r="A7" t="s">
        <v>323</v>
      </c>
      <c s="7" r="B7" t="n">
        <v>1246428</v>
      </c>
      <c s="7" r="C7" t="n">
        <v>1246493</v>
      </c>
    </row>
    <row spans="1:9" r="8">
      <c s="4" r="A8" t="s">
        <v>513</v>
      </c>
      <c s="5" r="F8" t="n">
        <v>3869000</v>
      </c>
    </row>
    <row spans="1:9" r="9">
      <c s="4" r="A9" t="s">
        <v>514</v>
      </c>
      <c s="5" r="B9" t="n">
        <v>0</v>
      </c>
      <c s="5" r="E9" t="n">
        <v>0</v>
      </c>
    </row>
    <row spans="1:9" r="10">
      <c s="4" r="A10" t="s">
        <v>515</v>
      </c>
    </row>
    <row spans="1:9" r="11">
      <c s="3" r="A11" t="s">
        <v>509</v>
      </c>
    </row>
    <row spans="1:9" r="12">
      <c s="4" r="A12" t="s">
        <v>516</v>
      </c>
      <c s="5" r="G12" t="n">
        <v>217000</v>
      </c>
      <c s="5" r="H12" t="n">
        <v>141000</v>
      </c>
      <c s="5" r="I12" t="n">
        <v>338000</v>
      </c>
    </row>
    <row spans="1:9" r="13">
      <c s="4" r="A13" t="s">
        <v>517</v>
      </c>
    </row>
    <row spans="1:9" r="14">
      <c s="3" r="A14" t="s">
        <v>509</v>
      </c>
    </row>
    <row spans="1:9" r="15">
      <c s="4" r="A15" t="s">
        <v>516</v>
      </c>
      <c s="5" r="H15" t="n">
        <v>238000</v>
      </c>
    </row>
    <row spans="1:9" r="16">
      <c s="4" r="A16" t="s">
        <v>518</v>
      </c>
    </row>
    <row spans="1:9" r="17">
      <c s="3" r="A17" t="s">
        <v>509</v>
      </c>
    </row>
    <row spans="1:9" r="18">
      <c s="4" r="A18" t="s">
        <v>516</v>
      </c>
      <c s="5" r="G18" t="n">
        <v>4630000</v>
      </c>
      <c s="5" r="H18" t="n">
        <v>10000000</v>
      </c>
      <c s="5" r="I18" t="n">
        <v>4630000</v>
      </c>
    </row>
    <row spans="1:9" r="19">
      <c s="4" r="A19" t="s">
        <v>519</v>
      </c>
    </row>
    <row spans="1:9" r="20">
      <c s="3" r="A20" t="s">
        <v>509</v>
      </c>
    </row>
    <row spans="1:9" r="21">
      <c s="4" r="A21" t="s">
        <v>516</v>
      </c>
      <c s="5" r="H21" t="n">
        <v>1095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20</v>
      </c>
      <c s="2" r="B1" t="s">
        <v>2</v>
      </c>
      <c s="2" r="C1" t="s">
        <v>25</v>
      </c>
    </row>
    <row spans="1:3" r="2">
      <c s="3" r="A2" t="s">
        <v>521</v>
      </c>
    </row>
    <row spans="1:3" r="3">
      <c s="4" r="A3" t="s">
        <v>236</v>
      </c>
      <c s="7" r="B3" t="n">
        <v>965</v>
      </c>
      <c s="7" r="C3" t="n">
        <v>965</v>
      </c>
    </row>
    <row spans="1:3" r="4">
      <c s="4" r="A4" t="s">
        <v>522</v>
      </c>
    </row>
    <row spans="1:3" r="5">
      <c s="3" r="A5" t="s">
        <v>521</v>
      </c>
    </row>
    <row spans="1:3" r="6">
      <c s="4" r="A6" t="s">
        <v>236</v>
      </c>
      <c s="5" r="B6" t="n">
        <v>965</v>
      </c>
      <c s="5" r="C6" t="n">
        <v>965</v>
      </c>
    </row>
    <row spans="1:3" r="7">
      <c s="4" r="A7" t="s">
        <v>523</v>
      </c>
    </row>
    <row spans="1:3" r="8">
      <c s="3" r="A8" t="s">
        <v>521</v>
      </c>
    </row>
    <row spans="1:3" r="9">
      <c s="4" r="A9" t="s">
        <v>236</v>
      </c>
      <c s="5" r="B9" t="n">
        <v>0</v>
      </c>
      <c s="5" r="C9" t="n">
        <v>0</v>
      </c>
    </row>
    <row spans="1:3" r="10">
      <c s="4" r="A10" t="s">
        <v>524</v>
      </c>
    </row>
    <row spans="1:3" r="11">
      <c s="3" r="A11" t="s">
        <v>521</v>
      </c>
    </row>
    <row spans="1:3" r="12">
      <c s="4" r="A12" t="s">
        <v>236</v>
      </c>
      <c s="7" r="B12" t="n">
        <v>0</v>
      </c>
      <c s="7" r="C12"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25</v>
      </c>
      <c s="2" r="B1" t="s">
        <v>2</v>
      </c>
      <c s="2" r="C1" t="s">
        <v>25</v>
      </c>
    </row>
    <row spans="1:3" r="2">
      <c s="4" r="A2" t="s">
        <v>280</v>
      </c>
    </row>
    <row spans="1:3" r="3">
      <c s="3" r="A3" t="s">
        <v>526</v>
      </c>
    </row>
    <row spans="1:3" r="4">
      <c s="4" r="A4" t="s">
        <v>527</v>
      </c>
      <c s="7" r="B4" t="n">
        <v>3000</v>
      </c>
      <c s="7" r="C4" t="n">
        <v>9533</v>
      </c>
    </row>
    <row spans="1:3" r="5">
      <c s="4" r="A5" t="s">
        <v>528</v>
      </c>
      <c s="5" r="B5" t="n">
        <v>3000</v>
      </c>
      <c s="5" r="C5" t="n">
        <v>9533</v>
      </c>
    </row>
    <row spans="1:3" r="6">
      <c s="4" r="A6" t="s">
        <v>273</v>
      </c>
    </row>
    <row spans="1:3" r="7">
      <c s="3" r="A7" t="s">
        <v>526</v>
      </c>
    </row>
    <row spans="1:3" r="8">
      <c s="4" r="A8" t="s">
        <v>527</v>
      </c>
      <c s="5" r="B8" t="n">
        <v>0</v>
      </c>
      <c s="5" r="C8" t="n">
        <v>39822</v>
      </c>
    </row>
    <row spans="1:3" r="9">
      <c s="4" r="A9" t="s">
        <v>528</v>
      </c>
      <c s="5" r="B9" t="n">
        <v>0</v>
      </c>
      <c s="5" r="C9" t="n">
        <v>39125</v>
      </c>
    </row>
    <row spans="1:3" r="10">
      <c s="4" r="A10" t="s">
        <v>285</v>
      </c>
    </row>
    <row spans="1:3" r="11">
      <c s="3" r="A11" t="s">
        <v>526</v>
      </c>
    </row>
    <row spans="1:3" r="12">
      <c s="4" r="A12" t="s">
        <v>527</v>
      </c>
      <c s="5" r="B12" t="n">
        <v>63931</v>
      </c>
      <c s="5" r="C12" t="n">
        <v>78931</v>
      </c>
    </row>
    <row spans="1:3" r="13">
      <c s="4" r="A13" t="s">
        <v>528</v>
      </c>
      <c s="5" r="B13" t="n">
        <v>63611</v>
      </c>
      <c s="5" r="C13" t="n">
        <v>79720</v>
      </c>
    </row>
    <row spans="1:3" r="14">
      <c s="4" r="A14" t="s">
        <v>277</v>
      </c>
    </row>
    <row spans="1:3" r="15">
      <c s="3" r="A15" t="s">
        <v>526</v>
      </c>
    </row>
    <row spans="1:3" r="16">
      <c s="4" r="A16" t="s">
        <v>527</v>
      </c>
      <c s="5" r="B16" t="n">
        <v>12200</v>
      </c>
      <c s="5" r="C16" t="n">
        <v>12200</v>
      </c>
    </row>
    <row spans="1:3" r="17">
      <c s="4" r="A17" t="s">
        <v>528</v>
      </c>
      <c s="5" r="B17" t="n">
        <v>12972</v>
      </c>
      <c s="5" r="C17" t="n">
        <v>13025</v>
      </c>
    </row>
    <row spans="1:3" r="18">
      <c s="4" r="A18" t="s">
        <v>278</v>
      </c>
    </row>
    <row spans="1:3" r="19">
      <c s="3" r="A19" t="s">
        <v>526</v>
      </c>
    </row>
    <row spans="1:3" r="20">
      <c s="4" r="A20" t="s">
        <v>527</v>
      </c>
      <c s="5" r="B20" t="n">
        <v>37500</v>
      </c>
      <c s="5" r="C20" t="n">
        <v>0</v>
      </c>
    </row>
    <row spans="1:3" r="21">
      <c s="4" r="A21" t="s">
        <v>528</v>
      </c>
      <c s="5" r="B21" t="n">
        <v>35591</v>
      </c>
      <c s="5" r="C21" t="n">
        <v>0</v>
      </c>
    </row>
    <row spans="1:3" r="22">
      <c s="4" r="A22" t="s">
        <v>279</v>
      </c>
    </row>
    <row spans="1:3" r="23">
      <c s="3" r="A23" t="s">
        <v>526</v>
      </c>
    </row>
    <row spans="1:3" r="24">
      <c s="4" r="A24" t="s">
        <v>527</v>
      </c>
      <c s="5" r="B24" t="n">
        <v>14250</v>
      </c>
      <c s="5" r="C24" t="n">
        <v>0</v>
      </c>
    </row>
    <row spans="1:3" r="25">
      <c s="4" r="A25" t="s">
        <v>528</v>
      </c>
      <c s="7" r="B25" t="n">
        <v>14250</v>
      </c>
      <c s="7" r="C2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61</v>
      </c>
      <c s="2" r="D1" t="s">
        <v>1</v>
      </c>
    </row>
    <row spans="1:5" r="2">
      <c s="2" r="B2" t="s">
        <v>2</v>
      </c>
      <c s="2" r="C2" t="s">
        <v>62</v>
      </c>
      <c s="2" r="D2" t="s">
        <v>2</v>
      </c>
      <c s="2" r="E2" t="s">
        <v>62</v>
      </c>
    </row>
    <row spans="1:5" r="3">
      <c s="4" r="A3" t="s">
        <v>87</v>
      </c>
      <c s="7" r="B3" t="n">
        <v>0</v>
      </c>
      <c s="7" r="C3" t="n">
        <v>0</v>
      </c>
      <c s="7" r="D3" t="n">
        <v>0</v>
      </c>
      <c s="7" r="E3"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529</v>
      </c>
      <c s="2" r="B1" t="s">
        <v>61</v>
      </c>
      <c s="2" r="E1" t="s">
        <v>1</v>
      </c>
    </row>
    <row spans="1:7" r="2">
      <c s="2" r="B2" t="s">
        <v>2</v>
      </c>
      <c s="2" r="C2" t="s">
        <v>62</v>
      </c>
      <c s="2" r="D2" t="s">
        <v>373</v>
      </c>
      <c s="2" r="E2" t="s">
        <v>2</v>
      </c>
      <c s="2" r="F2" t="s">
        <v>62</v>
      </c>
      <c s="2" r="G2" t="s">
        <v>25</v>
      </c>
    </row>
    <row spans="1:7" r="3">
      <c s="3" r="A3" t="s">
        <v>530</v>
      </c>
    </row>
    <row spans="1:7" r="4">
      <c s="4" r="A4" t="s">
        <v>375</v>
      </c>
      <c s="7" r="B4" t="n">
        <v>0</v>
      </c>
      <c s="7" r="C4" t="n">
        <v>0</v>
      </c>
      <c s="7" r="D4" t="n">
        <v>4470</v>
      </c>
      <c s="7" r="E4" t="n">
        <v>0</v>
      </c>
      <c s="7" r="F4" t="n">
        <v>4470</v>
      </c>
    </row>
    <row spans="1:7" r="5">
      <c s="4" r="A5" t="s">
        <v>273</v>
      </c>
    </row>
    <row spans="1:7" r="6">
      <c s="3" r="A6" t="s">
        <v>530</v>
      </c>
    </row>
    <row spans="1:7" r="7">
      <c s="4" r="A7" t="s">
        <v>283</v>
      </c>
      <c s="4" r="B7" t="s">
        <v>284</v>
      </c>
      <c s="4" r="E7" t="s">
        <v>284</v>
      </c>
      <c s="4" r="G7" t="s">
        <v>284</v>
      </c>
    </row>
    <row spans="1:7" r="8">
      <c s="4" r="A8" t="s">
        <v>285</v>
      </c>
    </row>
    <row spans="1:7" r="9">
      <c s="3" r="A9" t="s">
        <v>530</v>
      </c>
    </row>
    <row spans="1:7" r="10">
      <c s="4" r="A10" t="s">
        <v>283</v>
      </c>
      <c s="4" r="B10" t="s">
        <v>284</v>
      </c>
      <c s="4" r="E10" t="s">
        <v>284</v>
      </c>
      <c s="4" r="G10" t="s">
        <v>284</v>
      </c>
    </row>
    <row spans="1:7" r="11">
      <c s="4" r="A11" t="s">
        <v>277</v>
      </c>
    </row>
    <row spans="1:7" r="12">
      <c s="3" r="A12" t="s">
        <v>530</v>
      </c>
    </row>
    <row spans="1:7" r="13">
      <c s="4" r="A13" t="s">
        <v>283</v>
      </c>
      <c s="4" r="B13" t="s">
        <v>286</v>
      </c>
      <c s="4" r="E13" t="s">
        <v>286</v>
      </c>
      <c s="4" r="G13" t="s">
        <v>286</v>
      </c>
    </row>
    <row spans="1:7" r="14">
      <c s="4" r="A14" t="s">
        <v>278</v>
      </c>
    </row>
    <row spans="1:7" r="15">
      <c s="3" r="A15" t="s">
        <v>530</v>
      </c>
    </row>
    <row spans="1:7" r="16">
      <c s="4" r="A16" t="s">
        <v>283</v>
      </c>
      <c s="4" r="B16" t="s">
        <v>284</v>
      </c>
      <c s="4" r="E16" t="s">
        <v>284</v>
      </c>
      <c s="4" r="G16" t="s">
        <v>28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62</v>
      </c>
    </row>
    <row spans="1:3" r="3">
      <c s="3" r="A3" t="s">
        <v>89</v>
      </c>
    </row>
    <row spans="1:3" r="4">
      <c s="4" r="A4" t="s">
        <v>77</v>
      </c>
      <c s="7" r="B4" t="n">
        <v>-29762</v>
      </c>
      <c s="7" r="C4" t="n">
        <v>-35259</v>
      </c>
    </row>
    <row spans="1:3" r="5">
      <c s="3" r="A5" t="s">
        <v>90</v>
      </c>
    </row>
    <row spans="1:3" r="6">
      <c s="4" r="A6" t="s">
        <v>91</v>
      </c>
      <c s="5" r="B6" t="n">
        <v>24134</v>
      </c>
      <c s="5" r="C6" t="n">
        <v>28944</v>
      </c>
    </row>
    <row spans="1:3" r="7">
      <c s="4" r="A7" t="s">
        <v>92</v>
      </c>
      <c s="5" r="B7" t="n">
        <v>1041</v>
      </c>
      <c s="5" r="C7" t="n">
        <v>976</v>
      </c>
    </row>
    <row spans="1:3" r="8">
      <c s="4" r="A8" t="s">
        <v>93</v>
      </c>
      <c s="5" r="B8" t="n">
        <v>63</v>
      </c>
      <c s="5" r="C8" t="n">
        <v>80</v>
      </c>
    </row>
    <row spans="1:3" r="9">
      <c s="4" r="A9" t="s">
        <v>94</v>
      </c>
      <c s="5" r="B9" t="n">
        <v>0</v>
      </c>
      <c s="5" r="C9" t="n">
        <v>4470</v>
      </c>
    </row>
    <row spans="1:3" r="10">
      <c s="4" r="A10" t="s">
        <v>95</v>
      </c>
      <c s="5" r="B10" t="n">
        <v>1622</v>
      </c>
      <c s="5" r="C10" t="n">
        <v>2475</v>
      </c>
    </row>
    <row spans="1:3" r="11">
      <c s="4" r="A11" t="s">
        <v>96</v>
      </c>
      <c s="5" r="B11" t="n">
        <v>4318</v>
      </c>
      <c s="5" r="C11" t="n">
        <v>0</v>
      </c>
    </row>
    <row spans="1:3" r="12">
      <c s="4" r="A12" t="s">
        <v>68</v>
      </c>
      <c s="5" r="B12" t="n">
        <v>-27</v>
      </c>
      <c s="5" r="C12" t="n">
        <v>949</v>
      </c>
    </row>
    <row spans="1:3" r="13">
      <c s="4" r="A13" t="s">
        <v>97</v>
      </c>
      <c s="5" r="B13" t="n">
        <v>9463</v>
      </c>
      <c s="5" r="C13" t="n">
        <v>-2293</v>
      </c>
    </row>
    <row spans="1:3" r="14">
      <c s="4" r="A14" t="s">
        <v>98</v>
      </c>
      <c s="5" r="B14" t="n">
        <v>10852</v>
      </c>
      <c s="5" r="C14" t="n">
        <v>342</v>
      </c>
    </row>
    <row spans="1:3" r="15">
      <c s="3" r="A15" t="s">
        <v>99</v>
      </c>
    </row>
    <row spans="1:3" r="16">
      <c s="4" r="A16" t="s">
        <v>100</v>
      </c>
      <c s="5" r="B16" t="n">
        <v>-17344</v>
      </c>
      <c s="5" r="C16" t="n">
        <v>-13396</v>
      </c>
    </row>
    <row spans="1:3" r="17">
      <c s="4" r="A17" t="s">
        <v>101</v>
      </c>
      <c s="5" r="B17" t="n">
        <v>3111</v>
      </c>
      <c s="5" r="C17" t="n">
        <v>6395</v>
      </c>
    </row>
    <row spans="1:3" r="18">
      <c s="4" r="A18" t="s">
        <v>102</v>
      </c>
      <c s="5" r="B18" t="n">
        <v>0</v>
      </c>
      <c s="5" r="C18" t="n">
        <v>4364</v>
      </c>
    </row>
    <row spans="1:3" r="19">
      <c s="4" r="A19" t="s">
        <v>103</v>
      </c>
      <c s="5" r="B19" t="n">
        <v>19</v>
      </c>
      <c s="5" r="C19" t="n">
        <v>1609</v>
      </c>
    </row>
    <row spans="1:3" r="20">
      <c s="4" r="A20" t="s">
        <v>104</v>
      </c>
      <c s="5" r="B20" t="n">
        <v>-965</v>
      </c>
      <c s="5" r="C20" t="n">
        <v>-1195</v>
      </c>
    </row>
    <row spans="1:3" r="21">
      <c s="4" r="A21" t="s">
        <v>105</v>
      </c>
      <c s="5" r="B21" t="n">
        <v>965</v>
      </c>
      <c s="5" r="C21" t="n">
        <v>1200</v>
      </c>
    </row>
    <row spans="1:3" r="22">
      <c s="4" r="A22" t="s">
        <v>106</v>
      </c>
      <c s="5" r="B22" t="n">
        <v>-14214</v>
      </c>
      <c s="5" r="C22" t="n">
        <v>-1023</v>
      </c>
    </row>
    <row spans="1:3" r="23">
      <c s="3" r="A23" t="s">
        <v>107</v>
      </c>
    </row>
    <row spans="1:3" r="24">
      <c s="4" r="A24" t="s">
        <v>108</v>
      </c>
      <c s="5" r="B24" t="n">
        <v>60</v>
      </c>
      <c s="5" r="C24" t="n">
        <v>26</v>
      </c>
    </row>
    <row spans="1:3" r="25">
      <c s="4" r="A25" t="s">
        <v>109</v>
      </c>
      <c s="5" r="B25" t="n">
        <v>-1749</v>
      </c>
      <c s="5" r="C25" t="n">
        <v>-1230</v>
      </c>
    </row>
    <row spans="1:3" r="26">
      <c s="4" r="A26" t="s">
        <v>110</v>
      </c>
      <c s="5" r="B26" t="n">
        <v>-100389</v>
      </c>
      <c s="5" r="C26" t="n">
        <v>-153950</v>
      </c>
    </row>
    <row spans="1:3" r="27">
      <c s="4" r="A27" t="s">
        <v>111</v>
      </c>
      <c s="5" r="B27" t="n">
        <v>93856</v>
      </c>
      <c s="5" r="C27" t="n">
        <v>154770</v>
      </c>
    </row>
    <row spans="1:3" r="28">
      <c s="4" r="A28" t="s">
        <v>112</v>
      </c>
      <c s="5" r="B28" t="n">
        <v>-40572</v>
      </c>
      <c s="5" r="C28" t="n">
        <v>0</v>
      </c>
    </row>
    <row spans="1:3" r="29">
      <c s="4" r="A29" t="s">
        <v>113</v>
      </c>
      <c s="5" r="B29" t="n">
        <v>37500</v>
      </c>
      <c s="5" r="C29" t="n">
        <v>0</v>
      </c>
    </row>
    <row spans="1:3" r="30">
      <c s="4" r="A30" t="s">
        <v>114</v>
      </c>
      <c s="5" r="B30" t="n">
        <v>15000</v>
      </c>
      <c s="5" r="C30" t="n">
        <v>0</v>
      </c>
    </row>
    <row spans="1:3" r="31">
      <c s="4" r="A31" t="s">
        <v>115</v>
      </c>
      <c s="5" r="B31" t="n">
        <v>-3175</v>
      </c>
      <c s="5" r="C31" t="n">
        <v>0</v>
      </c>
    </row>
    <row spans="1:3" r="32">
      <c s="4" r="A32" t="s">
        <v>116</v>
      </c>
      <c s="5" r="B32" t="n">
        <v>531</v>
      </c>
      <c s="5" r="C32" t="n">
        <v>-384</v>
      </c>
    </row>
    <row spans="1:3" r="33">
      <c s="4" r="A33" t="s">
        <v>117</v>
      </c>
      <c s="5" r="B33" t="n">
        <v>279</v>
      </c>
      <c s="5" r="C33" t="n">
        <v>657</v>
      </c>
    </row>
    <row spans="1:3" r="34">
      <c s="4" r="A34" t="s">
        <v>118</v>
      </c>
      <c s="5" r="B34" t="n">
        <v>-2552</v>
      </c>
      <c s="5" r="C34" t="n">
        <v>-408</v>
      </c>
    </row>
    <row spans="1:3" r="35">
      <c s="4" r="A35" t="s">
        <v>119</v>
      </c>
      <c s="5" r="B35" t="n">
        <v>37939</v>
      </c>
      <c s="5" r="C35" t="n">
        <v>39403</v>
      </c>
    </row>
    <row spans="1:3" r="36">
      <c s="4" r="A36" t="s">
        <v>120</v>
      </c>
      <c s="5" r="B36" t="n">
        <v>35387</v>
      </c>
      <c s="5" r="C36" t="n">
        <v>38995</v>
      </c>
    </row>
    <row spans="1:3" r="37">
      <c s="3" r="A37" t="s">
        <v>121</v>
      </c>
    </row>
    <row spans="1:3" r="38">
      <c s="4" r="A38" t="s">
        <v>122</v>
      </c>
      <c s="5" r="B38" t="n">
        <v>7267</v>
      </c>
      <c s="5" r="C38" t="n">
        <v>5736</v>
      </c>
    </row>
    <row spans="1:3" r="39">
      <c s="4" r="A39" t="s">
        <v>123</v>
      </c>
      <c s="5" r="B39" t="n">
        <v>9</v>
      </c>
      <c s="5" r="C39" t="n">
        <v>154</v>
      </c>
    </row>
    <row spans="1:3" r="40">
      <c s="4" r="A40" t="s">
        <v>124</v>
      </c>
      <c s="5" r="B40" t="n">
        <v>3051</v>
      </c>
      <c s="5" r="C40" t="n">
        <v>4209</v>
      </c>
    </row>
    <row spans="1:3" r="41">
      <c s="4" r="A41" t="s">
        <v>125</v>
      </c>
      <c s="7" r="B41" t="n">
        <v>15000</v>
      </c>
      <c s="7" r="C4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CASH AND CASH EQUIVALENTS</vt:lpstr>
      <vt:lpstr>INVESTMENTS</vt:lpstr>
      <vt:lpstr>TRADE RECEIVABLES</vt:lpstr>
      <vt:lpstr>INVENTORIES</vt:lpstr>
      <vt:lpstr>DEBT</vt:lpstr>
      <vt:lpstr>COMMITMENTS AND CONTINGENCIES</vt:lpstr>
      <vt:lpstr>ACCUMULATED OTHER COMPREHENSIVE</vt:lpstr>
      <vt:lpstr>ASSET IMPAIRMENT</vt:lpstr>
      <vt:lpstr>SEVERANCE AND SITE CONSOLIDATIO</vt:lpstr>
      <vt:lpstr>OTHER EXPENSE</vt:lpstr>
      <vt:lpstr>INCOME TAXES</vt:lpstr>
      <vt:lpstr>STOCK-BASED COMPENSATION</vt:lpstr>
      <vt:lpstr>LOSS PER SHARE</vt:lpstr>
      <vt:lpstr>FAIR VALUE MEASUREMENTS</vt:lpstr>
      <vt:lpstr>SUBSEQUENT EVENTS</vt:lpstr>
      <vt:lpstr>INVESTMENTS (Tables)</vt:lpstr>
      <vt:lpstr>TRADE RECEIVABLES (Tables)</vt:lpstr>
      <vt:lpstr>INVENTORIES (Tables)</vt:lpstr>
      <vt:lpstr>DEBT (Tables)</vt:lpstr>
      <vt:lpstr>COMMITMENTS AND CONTINGENCIES (</vt:lpstr>
      <vt:lpstr>ACCUMULATED OTHER COMPREHENSI29</vt:lpstr>
      <vt:lpstr>SEVERANCE AND SITE CONSOLIDAT30</vt:lpstr>
      <vt:lpstr>STOCK-BASED COMPENSATION (Table</vt:lpstr>
      <vt:lpstr>LOSS PER SHARE (Tables)</vt:lpstr>
      <vt:lpstr>FAIR VALUE MEASUREMENTS (Tables</vt:lpstr>
      <vt:lpstr>CASH AND CASH EQUIVALENTS (Deta</vt:lpstr>
      <vt:lpstr>INVESTMENTS (Details)</vt:lpstr>
      <vt:lpstr>INVESTMENTS (Details Textual)</vt:lpstr>
      <vt:lpstr>TRADE RECEIVABLES (Details)</vt:lpstr>
      <vt:lpstr>TRADE RECEIVABLES (Details Text</vt:lpstr>
      <vt:lpstr>INVENTORIES (Details)</vt:lpstr>
      <vt:lpstr>DEBT (Details)</vt:lpstr>
      <vt:lpstr>DEBT (Details) (Parentheticals)</vt:lpstr>
      <vt:lpstr>DEBT (Details Textual)</vt:lpstr>
      <vt:lpstr>COMMITMENTS AND CONTINGENCIES43</vt:lpstr>
      <vt:lpstr>ACCUMULATED OTHER COMPREHENSI44</vt:lpstr>
      <vt:lpstr>ASSET IMPAIRMENT (Details Textu</vt:lpstr>
      <vt:lpstr>SEVERANCE AND SITE CONSOLIDAT46</vt:lpstr>
      <vt:lpstr>SEVERANCE AND SITE CONSOLIDAT47</vt:lpstr>
      <vt:lpstr>OTHER EXPENSE (Details Textual)</vt:lpstr>
      <vt:lpstr>INCOME TAXES (Details Textual)</vt:lpstr>
      <vt:lpstr>STOCK-BASED COMPENSATION (Detai</vt:lpstr>
      <vt:lpstr>STOCK-BASED COMPENSATION (Det51</vt:lpstr>
      <vt:lpstr>STOCK-BASED COMPENSATION (Det52</vt:lpstr>
      <vt:lpstr>STOCK-BASED COMPENSATION (Det53</vt:lpstr>
      <vt:lpstr>STOCK-BASED COMPENSATION (Det54</vt:lpstr>
      <vt:lpstr>STOCK-BASED COMPENSATION (Det55</vt:lpstr>
      <vt:lpstr>LOSS PER SHARE (Details)</vt:lpstr>
      <vt:lpstr>LOSS PER SHARE (Details Textual</vt:lpstr>
      <vt:lpstr>FAIR VALUE MEASUREMENTS (Detail</vt:lpstr>
      <vt:lpstr>FAIR VALUE MEASUREMENTS (Deta59</vt:lpstr>
      <vt:lpstr>FAIR VALUE MEASUREMENTS (Deta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56:10Z</dcterms:created>
  <dcterms:modified xmlns:dcterms="http://purl.org/dc/terms/" xmlns:xsi="http://www.w3.org/2001/XMLSchema-instance" xsi:type="dcterms:W3CDTF">2015-08-05T16:56:10Z</dcterms:modified>
  <dc:title xmlns:dc="http://purl.org/dc/elements/1.1/">Untitled</dc:title>
  <dc:description xmlns:dc="http://purl.org/dc/elements/1.1/"/>
  <dc:subject xmlns:dc="http://purl.org/dc/elements/1.1/"/>
  <cp:keywords/>
  <cp:category/>
</cp:coreProperties>
</file>